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Organization" sheetId="6" r:id="rId6"/>
    <s:sheet name="Summary of Significant Accounti" sheetId="7" r:id="rId7"/>
    <s:sheet name="Commitments and Contingencies" sheetId="8" r:id="rId8"/>
    <s:sheet name="Acquisitions" sheetId="9" r:id="rId9"/>
    <s:sheet name="Intangible Assets" sheetId="10" r:id="rId10"/>
    <s:sheet name="Shareholders' Equity" sheetId="11" r:id="rId11"/>
    <s:sheet name="Changes in Accumulated Other Co" sheetId="12" r:id="rId12"/>
    <s:sheet name="Net Income (Loss) Per Share" sheetId="13" r:id="rId13"/>
    <s:sheet name="Income Taxes" sheetId="14" r:id="rId14"/>
    <s:sheet name="Stock-Based Compensation" sheetId="15" r:id="rId15"/>
    <s:sheet name="Warrants" sheetId="16" r:id="rId16"/>
    <s:sheet name="Subsequent Events" sheetId="17" r:id="rId17"/>
    <s:sheet name="Summary of Significant Accoun18" sheetId="18" r:id="rId18"/>
    <s:sheet name="Summary of Significant Accoun19" sheetId="19" r:id="rId19"/>
    <s:sheet name="Commitments and Contingencies (" sheetId="20" r:id="rId20"/>
    <s:sheet name="Acquisition (Tables)" sheetId="21" r:id="rId21"/>
    <s:sheet name="Intangible Assets (Tables)" sheetId="22" r:id="rId22"/>
    <s:sheet name="Changes in Accumulated Other 23" sheetId="23" r:id="rId23"/>
    <s:sheet name="Net Income (Loss) Per Share (Ta" sheetId="24" r:id="rId24"/>
    <s:sheet name="Stock-Based Compensation (Table" sheetId="25" r:id="rId25"/>
    <s:sheet name="Warrants (Tables)" sheetId="26" r:id="rId26"/>
    <s:sheet name="Organization (Details)" sheetId="27" r:id="rId27"/>
    <s:sheet name="Summary of Significant Accoun28" sheetId="28" r:id="rId28"/>
    <s:sheet name="Summary of Significant Accoun29" sheetId="29" r:id="rId29"/>
    <s:sheet name="Commitments and Contingencies30" sheetId="30" r:id="rId30"/>
    <s:sheet name="Acquisitions (Acquisiton of Sha" sheetId="31" r:id="rId31"/>
    <s:sheet name="Acquisitions (Acquisiton of Gra" sheetId="32" r:id="rId32"/>
    <s:sheet name="Intangible Assets (Narrative) (" sheetId="33" r:id="rId33"/>
    <s:sheet name="Intangible Assets (Schedule of " sheetId="34" r:id="rId34"/>
    <s:sheet name="Intangible Assets (Schedule o35" sheetId="35" r:id="rId35"/>
    <s:sheet name="Shareholders' Equity (Details)" sheetId="36" r:id="rId36"/>
    <s:sheet name="Changes in Accumulated Other 37" sheetId="37" r:id="rId37"/>
    <s:sheet name="Net Income (Loss) Per Share (De" sheetId="38" r:id="rId38"/>
    <s:sheet name="Income Taxes (Details)" sheetId="39" r:id="rId39"/>
    <s:sheet name="Stock-Based Compensation (Narra" sheetId="40" r:id="rId40"/>
    <s:sheet name="Stock-Based Compensation (Sched" sheetId="41" r:id="rId41"/>
    <s:sheet name="Stock-Based Compensation (Sch42" sheetId="42" r:id="rId42"/>
    <s:sheet name="Warrants (Narrative) (Details)" sheetId="43" r:id="rId43"/>
    <s:sheet name="Warrants (Summary of Warrants A" sheetId="44" r:id="rId44"/>
    <s:sheet name="Warrants (Schedule of Assumptio"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436">
  <si>
    <t>Document and Entity Information - shares</t>
  </si>
  <si>
    <t>6 Months Ended</t>
  </si>
  <si>
    <t>Jun. 30, 2015</t>
  </si>
  <si>
    <t>Jul. 29, 2015</t>
  </si>
  <si>
    <t>Document And Entity Information [Abstract]</t>
  </si>
  <si>
    <t>Document Type</t>
  </si>
  <si>
    <t>10-Q</t>
  </si>
  <si>
    <t>Amendment Flag</t>
  </si>
  <si>
    <t>false</t>
  </si>
  <si>
    <t>Document Period End Date</t>
  </si>
  <si>
    <t>Jun. 30,
		2015</t>
  </si>
  <si>
    <t>Entity Registrant Name</t>
  </si>
  <si>
    <t>SMTP, Inc.</t>
  </si>
  <si>
    <t>Entity Central Index Key</t>
  </si>
  <si>
    <t>Current Fiscal Year End Date</t>
  </si>
  <si>
    <t>--12-31</t>
  </si>
  <si>
    <t>Document Fiscal Period Focus</t>
  </si>
  <si>
    <t>Q2</t>
  </si>
  <si>
    <t>Document Fiscal Year Focus</t>
  </si>
  <si>
    <t>Entity Filer Category</t>
  </si>
  <si>
    <t>Smaller Reporting Company</t>
  </si>
  <si>
    <t>Entity Common Stock, Shares Outstanding</t>
  </si>
  <si>
    <t>CONSOLIDATED BALANCE SHEETS - USD ($)</t>
  </si>
  <si>
    <t>Dec. 31, 2014</t>
  </si>
  <si>
    <t>Assets</t>
  </si>
  <si>
    <t>Cash and cash equivalents</t>
  </si>
  <si>
    <t>Accounts receivable</t>
  </si>
  <si>
    <t>Deferred income taxes</t>
  </si>
  <si>
    <t>Income taxes receivable</t>
  </si>
  <si>
    <t>Other current assets</t>
  </si>
  <si>
    <t>Total current assets</t>
  </si>
  <si>
    <t>Property and equipment, net</t>
  </si>
  <si>
    <t>Goodwill</t>
  </si>
  <si>
    <t>Other intangible assets, net</t>
  </si>
  <si>
    <t>Deposits and other</t>
  </si>
  <si>
    <t>Total assets</t>
  </si>
  <si>
    <t>Current liabilities:</t>
  </si>
  <si>
    <t>Accounts payable</t>
  </si>
  <si>
    <t>Accrued expenses and other current liabilities</t>
  </si>
  <si>
    <t>Deferred revenue</t>
  </si>
  <si>
    <t>Earn out liabilities</t>
  </si>
  <si>
    <t>Income taxes payable</t>
  </si>
  <si>
    <t>Total current liabilities</t>
  </si>
  <si>
    <t>Total liabilities</t>
  </si>
  <si>
    <t>Shareholders' equity:</t>
  </si>
  <si>
    <t>Preferred stock, $0.001 par value, 5,000,000 shares authorized, no shares issued or outstanding at June 30, 2015 and December 31, 2014</t>
  </si>
  <si>
    <t>Common stock, $0.001 par value, 50,000,000 shares authorized, 6,400,796 and 5,447,528 shares issued and outstanding at June 30, 2015 and December 31, 2014, respectively</t>
  </si>
  <si>
    <t>Additional paid in capital</t>
  </si>
  <si>
    <t>Accumulated deficit</t>
  </si>
  <si>
    <t>Accumulated other comprehensive loss</t>
  </si>
  <si>
    <t>Total shareholders' equity</t>
  </si>
  <si>
    <t>Total liabilities and shareholders' equity</t>
  </si>
  <si>
    <t>CONSOLIDATED BALANCE SHEETS (Parenthetical) - $ / shares</t>
  </si>
  <si>
    <t>CONSOLIDATED BALANCE SHEETS [Abstract]</t>
  </si>
  <si>
    <t>Preferred Stock, par value per share</t>
  </si>
  <si>
    <t>Preferred Stock, shares authorized</t>
  </si>
  <si>
    <t>Preferred Stock, shares issued</t>
  </si>
  <si>
    <t>Preferred stock, shares outstanding</t>
  </si>
  <si>
    <t>Common shares, par value per share</t>
  </si>
  <si>
    <t>Common shares, shares authorized</t>
  </si>
  <si>
    <t>Common shares, shares issued</t>
  </si>
  <si>
    <t>Common shares, shares outstanding</t>
  </si>
  <si>
    <t>CONSOLIDATED STATEMENTS OF COMPREHENSIVE INCOME (LOSS) - USD ($)</t>
  </si>
  <si>
    <t>3 Months Ended</t>
  </si>
  <si>
    <t>Jun. 30, 2014</t>
  </si>
  <si>
    <t>CONSOLIDATED STATEMENTS OF COMPREHENSIVE INCOME (LOSS) [Abstract]</t>
  </si>
  <si>
    <t>Revenue</t>
  </si>
  <si>
    <t>Cost of services</t>
  </si>
  <si>
    <t>Gross profit</t>
  </si>
  <si>
    <t>Operating expenses:</t>
  </si>
  <si>
    <t>Sales and marketing</t>
  </si>
  <si>
    <t>Research and development</t>
  </si>
  <si>
    <t>General and administrative</t>
  </si>
  <si>
    <t>Earn out liability adjustment</t>
  </si>
  <si>
    <t>Amortization of intangible assets</t>
  </si>
  <si>
    <t>Total operating expenses</t>
  </si>
  <si>
    <t>Operating income (loss):</t>
  </si>
  <si>
    <t>Other income (expense)</t>
  </si>
  <si>
    <t>Income (loss) before income taxes</t>
  </si>
  <si>
    <t>Provision (benefit) for income tax</t>
  </si>
  <si>
    <t>Net income (loss)</t>
  </si>
  <si>
    <t>Basic net income (loss) per share</t>
  </si>
  <si>
    <t>Diluted net income (loss) per share</t>
  </si>
  <si>
    <t>Shares used in computing basic net income (loss) per share</t>
  </si>
  <si>
    <t>Shares used in computing diluted net income (loss) per share</t>
  </si>
  <si>
    <t>Other comprehensive income (loss):</t>
  </si>
  <si>
    <t>Foreign currency translation adjustment</t>
  </si>
  <si>
    <t>Comprehensive income (loss)</t>
  </si>
  <si>
    <t>CONSOLIDATED STATEMENTS OF CASH FLOWS - USD ($)</t>
  </si>
  <si>
    <t>Cash flows from operating activities:</t>
  </si>
  <si>
    <t>Adjustments to reconcile net income (loss) to net cash provided by operating activities:</t>
  </si>
  <si>
    <t>Depreciation and amortization</t>
  </si>
  <si>
    <t>Excess tax benefits from share-based payment arrangements</t>
  </si>
  <si>
    <t>Non-cash stock compensation</t>
  </si>
  <si>
    <t>Allowance for refunds and chargebacks</t>
  </si>
  <si>
    <t>Non-cash earn out liability adjustment</t>
  </si>
  <si>
    <t>(Gain)/loss on disposal of property and equipment</t>
  </si>
  <si>
    <t>Changes in operating assets and liabilities:</t>
  </si>
  <si>
    <t>Other assets</t>
  </si>
  <si>
    <t>Income taxes receivable and payable</t>
  </si>
  <si>
    <t>Accounts payable, accruals and other current liabilities</t>
  </si>
  <si>
    <t>Net cash (used in) provided by operating activities</t>
  </si>
  <si>
    <t>Cash flows from investing activities</t>
  </si>
  <si>
    <t>Purchases of property and equipment</t>
  </si>
  <si>
    <t>Net cash used in investing activities</t>
  </si>
  <si>
    <t>Cash flows provided by financing activities:</t>
  </si>
  <si>
    <t>Payment to reduce earn out liability</t>
  </si>
  <si>
    <t>Dividends to shareholders</t>
  </si>
  <si>
    <t>Proceeds from issuance of common stock</t>
  </si>
  <si>
    <t>Net cash provided by financing activities</t>
  </si>
  <si>
    <t>Effect of exchange rate on cash</t>
  </si>
  <si>
    <t>Change in cash and cash equivalents</t>
  </si>
  <si>
    <t>Cash and cash equivalents, beginning of period</t>
  </si>
  <si>
    <t>Cash and cash equivalents, end of period</t>
  </si>
  <si>
    <t>Supplemental information on consolidated statements of cash flows:</t>
  </si>
  <si>
    <t>Cash paid for income taxes</t>
  </si>
  <si>
    <t>Noncash investing and financing activity:</t>
  </si>
  <si>
    <t>Settlement of earn out liability with common stock</t>
  </si>
  <si>
    <t>Organization</t>
  </si>
  <si>
    <t>Organization [Abstract]</t>
  </si>
  <si>
    <t>Note 1: Organization SMTP, Inc. and its subsidiaries (the Company) is a global provider of cloud-based marketing solutions ranging from sophisticated marketing automation (via subsidiary SharpSpring) to comprehensive email and mobile marketing (via subsidiary GraphicMail) and scalable, cost-effective email deliverability services. The Company was incorporated in Massachusetts on October 14, 1998 as EMUmail, Inc. and changed its name on April 1, 2010 to SMTP.com, Inc. On November 23, 2010, the Company formed a Delaware corporation, SMTP, Inc. for the purpose of changing the structure of the Company from a Massachusetts corporation to a Delaware corporation and to increase the number of authorized shares outstanding. Also on November 23, 2010, the Company entered into a Merger agreement between SMTP, Inc. and SMTP.com, Inc. whereby the surviving corporation would be SMTP, Inc. (the Surviving Corporation), the newly formed Delaware corporation. The Surviving Corporation has an authorized capital structure of 50,000,000 0.001 5,000,000 0.001 13,440,000 On December 26, 2013, the Company filed a Certificate of Amendment to its Certificate of Incorporation (the "Certificate of Amendment"), with the Secretary of State of the State of Delaware, to effect a 1-for-5 reverse stock split of the its common stock (the "Reverse Stock Split"). As a result of the Reverse Stock Split, every five shares of the Company's pre-Reverse Stock Split common stock was combined and reclassified into one share of its common stock. All data for common stock, options and warrants have been adjusted to reflect the 1-for-5 reverse stock split for all periods presented. In addition, all common stock prices, and per share data for all periods presented have been adjusted to reflect the 1-for-5 reverse stock split. On August 15, 2014, the Company acquired substantially all the assets and assumed the liabilities of SharpSpring LLC. On October 17, 2014, the Company acquired all of the outstanding equity of the GraphicMail group companies. See Note 4 for details of these acquisitions.</t>
  </si>
  <si>
    <t>Summary of Significant Accounting Policies</t>
  </si>
  <si>
    <t>Summary of Significant Accounting Policies [Abstract]</t>
  </si>
  <si>
    <t>Note 2: Summary of Significant Accounting Policies
Basis of Presentation Our consolidated financial statements include the accounts of SMTP, Inc. and our subsidiaries (collectively SMTP). Our consolidated financial statements reflect the elimination of all significant inter-company accounts and transactions. In the opinion of management, the accompanying unaudited consolidated financial statements include all adjustments, consisting of only normal recurring accruals, necessary for a fair statement of consolidated financial position, results of operations, and cash flows. The information included in this Quarterly Report on Form 10-Q should be read in conjunction with the consolidated financial statements and the accompanying notes included in our Annual Report on Form 10-K for the year ended December 31, 2014 filed with the SEC on March 31, 2015. The accounting policies are described in the Notes to Consolidated Financial Statements in the 2014 Annual Report on Form 10-K and updated, as necessary, in this Form 10-Q. The year-end consolidated balance sheet data presented for comparative purposes was derived from audited consolidated financial statements, but does not include all disclosures required by accounting principles generally accepted in the United States (U.S. GAAP). The results of operations for the three and six months ended June 30, 2015 are not necessarily indicative of the operating results for the full year or for any other subsequent interim period.
Use of Estimates The preparation of the consolidated
Foreign Currencies The Company's subsidiaries utilize the US Dollar, Swiss Franc, South African Rand and British Pound as their functional currencies. The assets and liabilities of these subsidiaries are translated at ending exchange rates for the respective periods, while revenues and expenses are translated at the average rates in effect for the period. The related translation gains and losses are included in other comprehensive income or loss within the Consolidated Statements of Comprehensive Income (Loss).
Cash and Cash Equivalents Cash equivalents are short-term, liquid investments with remaining maturities of three months or less when acquired. Cash and cash equivalents are deposited or managed by major financial institutions and at most times are in excess of Federal Deposit Insurance Corporation (FDIC) insurance limits.
Fair Value of Financial Instruments U.S. GAAP establishes a fair value hierarchy which has three levels based on the reliability of the inputs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ompany's financial instruments consist of cash and cash equivalents, accounts receivable, deposits and accounts payable. The carrying amount of cash and cash equivalents, accounts receivable and accounts payable approximates fair value because of the short-term nature of these items.
Accounts Receivable 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After the Company has exhausted all collection efforts, the outstanding receivable is written off against the allowance.
Intangibles Finite-lived intangible assets include trade names, developed technologies and customer relationships and are amortized on a straight-line basis over their estimated useful lives, for periods ranging from 5 11
Goodwill and Impairment As of June 30, 2015 and December 31, 2014, we had recorded goodwill of $ 8,913,786 8,901,106
Income Taxes Provision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prescribed in FASB ASC 740, Accounting for Income Taxes. As changes in tax laws or rates are enacted, deferred tax assets and liabilities are adjusted through the provision for income taxes. A valuation allowance is established to reduce deferred tax assets if it is more likely than not that a deferred tax asset will not be realized. The Company applies the authoritative guidance in accounting for uncertainty in income taxes recognized in the consolidated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uncertain tax positions taken by the Company on its tax returns. Tax years subsequent to 2010 remain open to examination by U.S. federal and state tax jurisdictions. In determining the provision for income taxes, the Company uses statutory tax rates and tax planning opportunities available to the Company in the jurisdictions in which it operates. This includes recognition of deferred tax assets and liabilities for the expected future tax consequences of events that have been included in the consolidated financial statements or tax returns to the extent pervasive evidence exists that they will be realized in future periods. The deferred tax balances are adjusted to reflect tax rates by tax jurisdiction, based on currently enacted tax laws, which are expected to be in effect in the years in which the temporary differences are expected to reverse. In accordance with the Company's income tax policy, significant or unusual items are separately recognized in the period in which they occur. The Company is subject to routine examination by domestic and foreign tax authorities and frequently faces challenges regarding the amount of taxes due. These challenges include positions taken by the Company related to the timing, nature and amount of deductions and the allocation of income among various tax jurisdictions. As of June 30, 2015, the Company is not being examined by domestic or foreign tax authorities.
Property and Equipment Property and equipment are recorded at cost and depreciated using the straight-line method over the estimated useful life of the assets. Upon retirement or sale, the cost of assets disposed of and the related accumulated depreciation are eliminated from the accounts and any resulting gain or loss is credited or charged to operations. Repairs and maintenance costs are expensed as incurred. Property and equipment is as follows:
June 30, 2015
December 31, 2014
Property and equipment, net:
Leasehold improvements $ 18,154 $ 18,154
Furniture and fixtures 116,097 84,377
Computer equipment and software 779,778 496,429
Total 914,029 598,960
Less: Accumulated depreciation and amortization (405,112 ) (317,405)
$ 508,917 $ 281,555
Estimated useful lives are as follows:
Leasehold improvements 3 5
Furniture and fixtures 3 5
Computer equipment 3
Software 3 5
Revenue Recognition The Company recognizes revenue from its services when it is probable that the economic benefits associated with the transactions will flow to the Company and the amount of revenue can be measured reliably. This is normally demonstrated when: (i) persuasive evidence of an arrangement exists; (ii) the fee is fixed or determinable; (iii) performance of service has been delivered; and (iv) collection is reasonably assured. For the Company's internet-based SMTP email delivery product and GraphicMail email product, the services are offered over various contractual periods for a fixed fee that varies based on a maximum volume of transactions. Revenues are typically paid by clients via credit card, check or wire payments at the inception of the contractual period. Revenue is recognized on a straight-line basis over the contractual period. If the customer's transactions exceed contractual volume limitations, overages are charged and recorded in the periods in which the transaction overages occur. Certain of the Company's GraphicMail customers are sold through third party resellers. In some cases, we allow the third party resellers to collect the funds directly from the customer, withhold their own reseller fee, and remit the net amount owed back to the Company. In those situations, because the Company is the primary obligor in the arrangement, the Company records the gross revenue and expenses such that 100% of the end customer revenue is reported by the Company and a corresponding expense is recorded for the reseller fee. For the Company's internet-based SharpSpring marketing automation solution, the services are typically offered on a month-to-month basis with a fixed fee charged each month depending on the size of the engagement with the customer. Monthly fees are recorded as revenue during the month they are earned. Some customers are charged annually, for which revenues are deferred and recorded ratably over the subscription period. Additionally, during part of 2014, some customers were charged an up-front prepayment that is credited back over the course of the first year, which is recorded as revenue ratably over the first year of service. Starting in the fourth quarter of 2014, customers were charged an upfront implementation and training fee. The upfront implementation and training fees represent short-term use it or lose it services offered for a flat fee. Such flat fees are recognized over the service period, which is 60 days. The Company offers refunds on a pro-rata basis at any time during the contractual period. The Company also experiences credit card chargebacks relating to cardholder disputes that are commonly experienced by businesses that accept credit cards. The Company makes estimates for refunds and credit card chargebacks based on historical experience.
Deferred Revenue Some of the Company's customers pay for services in advance on a periodic basis (such as monthly, quarterly, annually or bi-annually). Also, the Company charges an upfront implementation and training fee for its SharpSpring marketing automation solution that is paid in advance, for which services are performed over a 60-day period.
Accrued Revenue In cases where our customers pay for services in arrears, we accrue for revenue in advance of billings as long as the criteria for revenue recognition is met.
Concentration of Credit Risk and Significant Customers Financial instruments that potentially expose the Company to concentrations of credit risk consist primarily of cash, cash equivalents. At June 30, 2015 and December 31, 2014, the Company had cash balances at financial institutions that exceed federally insured limits. The Company maintains its cash balances with accredited financial institutions. The Company does not believe that it is subject to unusual credit risk beyond the normal credit risk associated with commercial banking relationships. For the periods ended June 30, 2015, and 2014, there were no customers that accounted for more than 10% of total revenue.
Cost of Services Cost of services consists primarily of the direct labor costs, software costs, and fees paid to resellers of the Company's product.
Credit Card Processing Fees Credit card processing fees are included as a component of general and administrative expenses and are expensed as incurred.
Advertising Costs The Company expenses advertising costs as incurred.
Research and Development Costs and Capitalized Software Costs We 101,072 There were no material costs 3 99,235 All other software development costs are charged to expenses when incurred, and generally consist of salaries and related cost of personnel engaged in research and development activities.
Net Income (Loss) Per Share Basic net income (loss) per share is computed using the weighted average number of common shares outstanding during the period. Diluted net income per share is computed using the weighted average number of common shares and, if dilutive, potential common shares outstanding during the period.
Recently Issued Accounting Standards Effective January 1, 2016, the Company will be required to adopt the amended guidance of Accounting Standards Codification (ASC) Topic 718, Compensation - Stock Compensation, which seeks to resolve the diversity in practice that exists when accounting for share-based payments. The amended guidance requires a performance target that affects vesting and that could be achieved after the requisite service period to be treated as a performance condition. The Company will be required to adopt the amended guidance either prospectively to all awards granted or modified after the effective date or retrospectively to all awards with performance targets that are outstanding as of the beginning of the earliest annual period presented in the consolidated financial statements and to all new or modified awards thereafter. The Company does not expect the adoption of this amended guidance to impact financial results. Effective January 1, 2016, the Company will be required to adopt the amended guidance of ASC Topic 810, Consolidation (Topic 810), which seeks to improve targeted areas of the consolidation guidance for legal entities such as limited partnerships, limited liability corporations, and securitization structures. The amended guidance changes the analysis that a reporting entity must perform to determine whether it should consolidate certain types of legal entities. The changes include, among others, modification of the evaluation whether limited partnerships and similar legal entities are variable interest entities or voting interest entities and elimination of the presumption that a general partner should consolidate a limited partnership. The Company will be required to adopt Topic 810 either on a full retrospective basis to each prior reporting period presented or on a modified retrospective basis with the cumulative effect of initially applying the new guidance recognized at the date of initial application. The Company has not yet completed its assessment of the impact of the amended guidance on its consolidated financial statements but does not expect the adoption of this amended guidance to have a significant impact on financial results. The Company will be required to adopt the new guidance of ASC Topic 606, Revenue from Contracts with Customers (Topic 606), which will supersede the revenue recognition requirements in ASC Topic 605, Revenue Recognition. Topic 606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will be required to adopt Topic 606 either on a full retrospective basis to each prior reporting period presented or on a modified retrospective basis with the cumulative effect of initially applying the new guidance recognized at the date of initial application. If the Company elects the modified retrospective approach, it will be required to provide additional disclosures of the amount by which each financial statement line item is affected in the current reporting period, as compared to the guidance that was in effect before the change, and an explanation of the reasons for significant changes. The Company has not yet completed its assessment of the impact of the new guidance on its consolidated financial statements. On April 29, 2015, the Financial Accounting Standards Board issued a proposed Accounting Standards Update (FASB) to defer the effective date of Topic 606 to annual reporting periods beginning after December 15, 2017, including interim reporting periods within that reporting period. If the FASB proceeds with the deferral of the effective date as proposed, this will mean the Company will be required to adopt the new guidance of ASC 606 effective January 1, 2018.</t>
  </si>
  <si>
    <t>Commitments and Contingencies</t>
  </si>
  <si>
    <t>Commitments and Contingencies [Abstract]</t>
  </si>
  <si>
    <t>Note 3 : Commitments and Contingencies Litigation The Company may from time to time be involved in legal proceedings arising from the normal course of business. The Company is not a party to any litigation of a material nature. Operating Leases and Service Contracts The Company rents its facilities with leases ranging from month-to-month to several years in duration. Most of its service contracts are on a month-to-month basis, however, the Company entered into several non-cancelable service contracts during the year ended December 31, 2014. Future minimum lease payments and payments due under non-cancelable service contracts are as follows as of June 30, 2015:
Remainder of 2015
$
130,879
2016
218,756
2017
97,134
2018
5,948
2019

Thereafter

$
452,717
Employment Agreements The Company has employment agreements with several members of its leadership team and executive officers.</t>
  </si>
  <si>
    <t>Acquisitions</t>
  </si>
  <si>
    <t>Acquisitions [Abstract]</t>
  </si>
  <si>
    <t>Note 4 : Acquisition s The Company pursues strategic acquisitions from time to time to leverage its existing capabilities and further build its business. Such acquisitions are accounted for as business combinations pursuant to ASC 805 Business Combinations. Under this ASC, acquisition and integration costs are not included as components of consideration transferred, but are accounted for as expenses in the period in which the costs are incurred. SharpSpring On August 15, 2014, the Company acquired substantially all the assets and assumed the liabilities of SharpSpring LLC, a Delaware limited liability company for a cash payment of $ 5,000,000 10,000,000 60 40 2,000,000 545,455 3,000,000 5,000,000 1,000,000 4,000,000 The following table presents the components of the initial purchase price consideration:
Cash consideration $ 5,000,000
Earn out liability 6,963,000
Liabilities assumed 149,841
Total purchase price $ 12,112,841 The initial allocation of the purchase price is based on management estimates and assumptions, and other information compiled by management, which utilized established valuation techniques appropriate for the industry; these techniques were the income approach, cost approach or market approach, depending upon which was the most appropriate based on the nature and reliability of the data available. These amounts are provisional and subject to finalization in the next accounting period. The income approach is predicated upon the value of the future cash flows that an asset is expected to generate over its economic life. The cost approach takes into account the cost to replace (or reproduce) the asset and the effects on the assets value of physical, functional and/or economic obsolescence that has occurred with respect to the asset. The market approach is a technique used to estimate value from an analysis of actual transactions or offerings for economically comparable assets available as of the valuation date. The following represents the initial allocation of the purchase price to the acquired net tangible and intangible assets acquired and liabilities assumed of SharpSpring:
Total purchase price $ 12,112,841
Less:
Net tangible assets acquired (135,614)
Intangible assets acquired:
Trade Name (120,000)
Developed Technologies (2,130,000)
Customer Relationships (1,320,000)
Total intangible assets (3,570,000)
Goodwill $ 8,407,227 Acquired intangible assets include trade names which are to be amortized over the useful life of five 11 Goodwill of $ 8,407,227 Pursuant to the asset purchase agreement, the Company was originally liable for an earn out of up to $ 10,000,000 60 40 18.9 18.9 $ 6,963,000 682,000 704,000 1,030,000 5,000,000 4,379,000 As of June 30, 2015, management had completed its evaluation of the fair value of certain intangible and other net assets acquired and does not expect future changes except for future changes to the earn out liability. Grap hic Mail On October 17, 2014, we acquired 100 5.3 2.6 2.7 0.8 50 50 423,426 2.7 The following table presents the components of the initial purchase price consideration:
Cash consideration $ 2,636,830
Stock consideration 2,684,138
Earn out liability 36,000
Liabilities assumed 663,704
Total purchase price $ 6,020,672 The initial allocation of the purchase price is based on management estimates and assumptions, and other information compiled by management, which utilized established valuation techniques appropriate for the industry; these techniques were the income approach, cost approach or market approach, depending upon which was the most appropriate based on the nature and reliability of the data available. These amounts are provisional and subject to finalization in the next accounting period. The income approach is predicated upon the value of the future cash flows that an asset is expected to generate over its economic life. The cost approach takes into account the cost to replace (or reproduce) the asset and the effects on the assets value of physical, functional and/or economic obsolescence that has occurred with respect to the asset. The market approach is a technique used to estimate value from an analysis of actual transactions or offerings for economically comparable assets available as of the valuation date. The following represents the initial allocation of the purchase price to the acquired net tangible and intangible assets acquired and liabilities assumed of GraphicMail. These amounts are provisional and subject to finalization in future accounting periods.
Total purchase price $ 6,020,672
Less:
Net tangible assets acquired (730,276 )
Net intangible assets acquired (4,779,000 )
Goodwill $ 511,396 Acquired intangible assets include trade names which are to be amortized over its estimated useful life of five 11 Goodwill will not be amortized but instead tested for impairment at least annually (more frequently if certain indicators are present). Goodwill arose primarily as a result of the expected future growth of the GraphicMail product and the assembled workforce. Pursuant to the equity interest purchase agreement, the Company is liable for an earn out of up to $ 0.8 29.8 29.8 36,000 637,332 As of June 30, 2015, management had completed its evaluation of the fair value of certain intangible and other net assets acquired and does not expect future changes except for future changes to the earn out liability.</t>
  </si>
  <si>
    <t>Intangible Assets</t>
  </si>
  <si>
    <t>Intangible Assets [Abstract]</t>
  </si>
  <si>
    <t>Note 5: Intangible Assets Intangible assets are as follows:
June 30,
December 31,
2015
2014
Intangible assets:
Trade names $ 383,923 $ 381,473
Technology 4,114,747 4,095,892
Customer relationships 3,792,479 3,699,237
Total 8,291,149 8,176,602
Less: Accumulated amortization (1,059,037 ) (281,364 )
$ 7,232,112 $ 7,895,238 Estimated amortization expense for the remainder of 2015 and subsequent years is as follows:
2015 $ 773,762
2016 1,425,389
2017 1,177,124
2018 1,001,184
2019 780,781
2020 600,446
Thereafter 1,473,426
Total $ 7,232,112
Amortization expense 382,679 761,574 0</t>
  </si>
  <si>
    <t>Shareholders' Equity</t>
  </si>
  <si>
    <t>Shareholders' Equity [Abstract]</t>
  </si>
  <si>
    <t>Note 6 : Shareholders' Equity For the three and six months ending June 30, 2014, the Company paid quarterly dividends of $ 601,766 1,203,533 In February 2015, the Company suspended its quarterly dividends with no dividends being paid during 2015. On December 26, 2013, the Company filed with the Securities Exchange Commission a Form S-1 registration statement. Pursuant to the Form S-1, the Company registered and sold 1,840,000 0.001 11,500,000 The S-1 became effective on January 30, 2014. On, January 28, 2015, the Company transferred 30,000 5,000 On May 18, 2015, the Company entered into a subscription agreement with investors for the sale of an aggregate of 363,909 5.50 On May 18, 2015, the Company entered into a subscription agreement with RCTW, LLC, a Delaware limited liability company, f/k/a SharpSpring, LLC (RCTW), for the issuance of 545,455 3,000,000</t>
  </si>
  <si>
    <t>Changes in Accumulated Other Comprehensive (Income) Loss</t>
  </si>
  <si>
    <t>Changes in Accumulated Other Comprehensive (Income) Loss [Abstract]</t>
  </si>
  <si>
    <t>Note 7: Changes in Accumulated Other Comprehensive (Income) Loss
Foreign Currency
Translation
Adjustment
Balance as of December 31, 2014 $ (177,767 )
Other comprehensive income (loss) prior to reclassifications 
Amounts reclassified from accumulated other comprehensive income 
Tax effect 
Net current period other comprehensive loss 132,739
Balance as of June 30, 2015 $ (45,028 )</t>
  </si>
  <si>
    <t>Net Income (Loss) Per Share</t>
  </si>
  <si>
    <t>Net Income (Loss) Per Share [Abstract]</t>
  </si>
  <si>
    <t>Note 8 : Net Income (Loss) Per Share
Computation of net income (loss) per share is as follows:
Three Months Ended June 30,
Six Months Ended June 30,
2015
2014
2015
2014
Net income (loss)
$ (1,866,651
)
$ 151,208
$
(3,036,688
$
374,540
Basic weighted average common shares outstanding
5,871,445
5,016,461
5,664,090
4,630,059
Add incremental shares for:
Warrants

23,625

28,319
Stock options

23,907

30,348
Diluted weighted average common shares outstanding
5,871,445
5,063,993
5,664,090
4,688,726
Net income (loss) per share:
Basic
$ (0.32
) $ 0.03
$
(0.54)
$
0.08
Diluted
$ (0.32
) $ 0.03
$
(0.54)
$
0.08 For the three and six months ended June 30, 2015, 984,490 170,973</t>
  </si>
  <si>
    <t>Income Taxes</t>
  </si>
  <si>
    <t>Income Taxes [Abstract]</t>
  </si>
  <si>
    <t>Note 9: Income Taxes During the quarter ended June 30, 2015 , the Company recorded an income tax benefit of $ 455,969 June 30, 2015 and 2014 was 20 36 22 40</t>
  </si>
  <si>
    <t>Stock-Based Compensation</t>
  </si>
  <si>
    <t>Stock-Based Compensation [Abstract]</t>
  </si>
  <si>
    <t>Note 10 : Stock-Based Compensation From time to time, the Company grants stock option awards to officers and employees under the 2010 Stock Incentive Plan ("the Plan") which, as amended, provides us with the ability to issue options on up to 1,350,000 984,490 Such awards are valued based on the grant date fair value of the instruments, net of estimated forfeitures, using a Black-Scholes option pricing model with the following assumptions:
Six Months Ended June 30,
2015
2014
Volatility
68 76
73
Risk-free interest rate
1.34 2.00
1.93
Expected term
6.25 6.7
6.25
The volatility used was based on historical volatility of similar sized companies due to lack of historical data of the Company's stock price. The risk free interest rate was determined based on treasury securities with maturities equal to the expected term of the underlying award. The expected term was determined based on the simplified method outlined in Staff Accounting Bulletin No. 110. Stock option awards are expensed on a straight-line basis over the requisite service period. During the three and six months ended June 30, 2015, the Company recognized expense of $ 188,459 and $ 345,327 123,879 274,931 $ 1,737,832 and 3.0 years.
Number of
Weighted
Weighted
Weighted
Outstanding at December 31, 2014
805,840
$
5.51
$
3.47
8.6
Granted at market price
272,000
5.79
Exercised
(35,075 )
0.83
Forfeited
(58,275 )
5.66
Outstanding at June 30, 2015
984,490
5.63
3.57
8.5
Exercisable at June 30, 2015
301,535
$
5.28
$
3.21
7.6 The intrinsic value of the Company's stock options outstan ding was $ 194,812 at June 30, 2015 .</t>
  </si>
  <si>
    <t>Warrants</t>
  </si>
  <si>
    <t>Warrants [Abstract]</t>
  </si>
  <si>
    <t>Note 11 : Warrants On January 30, 2014, in connection with an $ 11.5 80,000 7.81 5 0 January 30, 2020 4.6 On, January 28, 2015, the Company cancelled 30,000 5,000 The following table summarizes information about the Company 's warrants at June 30, 2015 :
Number of Units
Weighted Exercise
Weighted (in years)
Intrinsic Value
Outstanding at December 31, 2014
200,973
$
6.07
Granted


(30,000 )
5.00
Outstanding at June 30, 2015
170,973 $
6.26
3.4 $

Exercisable at June 30, 2015
170,973 $
6.26
3.4 $
 The warrants were valued using the Black-Scholes pricing model with the following assumptions:
Six Months Ended June 30,
2015
2014
Volatility
-
72 %
Risk-free interest rate
-
0.54
Expected term
-
2.5</t>
  </si>
  <si>
    <t>Subsequent Events</t>
  </si>
  <si>
    <t>Subsequent Events [Abstract]</t>
  </si>
  <si>
    <t>Note 12: Subsequent Events On August 3, 2015 the Company announced its intentions to commence an underwritten registered public offering to raise approximately $ 4.5</t>
  </si>
  <si>
    <t>Summary of Significant Accounting Policies (Policy)</t>
  </si>
  <si>
    <t>Basis of Presentation</t>
  </si>
  <si>
    <t>Basis of Presentation Our consolidated financial statements include the accounts of SMTP, Inc. and our subsidiaries (collectively SMTP). Our consolidated financial statements reflect the elimination of all significant inter-company accounts and transactions. In the opinion of management, the accompanying unaudited consolidated financial statements include all adjustments, consisting of only normal recurring accruals, necessary for a fair statement of consolidated financial position, results of operations, and cash flows. The information included in this Quarterly Report on Form 10-Q should be read in conjunction with the consolidated financial statements and the accompanying notes included in our Annual Report on Form 10-K for the year ended December 31, 2014 filed with the SEC on March 31, 2015. The accounting policies are described in the Notes to Consolidated Financial Statements in the 2014 Annual Report on Form 10-K and updated, as necessary, in this Form 10-Q. The year-end consolidated balance sheet data presented for comparative purposes was derived from audited consolidated financial statements, but does not include all disclosures required by accounting principles generally accepted in the United States (U.S. GAAP). The results of operations for the three and six months ended June 30, 2015 are not necessarily indicative of the operating results for the full year or for any other subsequent interim period.</t>
  </si>
  <si>
    <t>Use of Estimates</t>
  </si>
  <si>
    <t xml:space="preserve">Use of Estimates The preparation of the consolidated </t>
  </si>
  <si>
    <t>Foreign Currencies</t>
  </si>
  <si>
    <t>Foreign Currencies The Company's subsidiaries utilize the US Dollar, Swiss Franc, South African Rand and British Pound as their functional currencies. The assets and liabilities of these subsidiaries are translated at ending exchange rates for the respective periods, while revenues and expenses are translated at the average rates in effect for the period. The related translation gains and losses are included in other comprehensive income or loss within the Consolidated Statements of Comprehensive Income (Loss).</t>
  </si>
  <si>
    <t>Cash and Cash Equivalents</t>
  </si>
  <si>
    <t>Cash and Cash Equivalents Cash equivalents are short-term, liquid investments with remaining maturities of three months or less when acquired. Cash and cash equivalents are deposited or managed by major financial institutions and at most times are in excess of Federal Deposit Insurance Corporation (FDIC) insurance limits.</t>
  </si>
  <si>
    <t>Fair Value of Financial Instruments</t>
  </si>
  <si>
    <t>Fair Value of Financial Instruments U.S. GAAP establishes a fair value hierarchy which has three levels based on the reliability of the inputs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ompany's financial instruments consist of cash and cash equivalents, accounts receivable, deposits and accounts payable. The carrying amount of cash and cash equivalents, accounts receivable and accounts payable approximates fair value because of the short-term nature of these items.</t>
  </si>
  <si>
    <t>Accounts Receivable</t>
  </si>
  <si>
    <t>Accounts Receivable 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After the Company has exhausted all collection efforts, the outstanding receivable is written off against the allowance.</t>
  </si>
  <si>
    <t>Intangibles</t>
  </si>
  <si>
    <t>Intangibles Finite-lived intangible assets include trade names, developed technologies and customer relationships and are amortized on a straight-line basis over their estimated useful lives, for periods ranging from 5 11</t>
  </si>
  <si>
    <t>Goodwill and Impairment</t>
  </si>
  <si>
    <t>Goodwill and Impairment As of June 30, 2015 and December 31, 2014, we had recorded goodwill of $ 8,913,786 8,901,106</t>
  </si>
  <si>
    <t>Income Taxes Provision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prescribed in FASB ASC 740, Accounting for Income Taxes. As changes in tax laws or rates are enacted, deferred tax assets and liabilities are adjusted through the provision for income taxes. A valuation allowance is established to reduce deferred tax assets if it is more likely than not that a deferred tax asset will not be realized. The Company applies the authoritative guidance in accounting for uncertainty in income taxes recognized in the consolidated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uncertain tax positions taken by the Company on its tax returns. Tax years subsequent to 2010 remain open to examination by U.S. federal and state tax jurisdictions. In determining the provision for income taxes, the Company uses statutory tax rates and tax planning opportunities available to the Company in the jurisdictions in which it operates. This includes recognition of deferred tax assets and liabilities for the expected future tax consequences of events that have been included in the consolidated financial statements or tax returns to the extent pervasive evidence exists that they will be realized in future periods. The deferred tax balances are adjusted to reflect tax rates by tax jurisdiction, based on currently enacted tax laws, which are expected to be in effect in the years in which the temporary differences are expected to reverse. In accordance with the Company's income tax policy, significant or unusual items are separately recognized in the period in which they occur. The Company is subject to routine examination by domestic and foreign tax authorities and frequently faces challenges regarding the amount of taxes due. These challenges include positions taken by the Company related to the timing, nature and amount of deductions and the allocation of income among various tax jurisdictions. As of June 30, 2015, the Company is not being examined by domestic or foreign tax authorities.</t>
  </si>
  <si>
    <t>Property and Equipment</t>
  </si>
  <si>
    <t>Property and Equipment Property and equipment are recorded at cost and depreciated using the straight-line method over the estimated useful life of the assets. Upon retirement or sale, the cost of assets disposed of and the related accumulated depreciation are eliminated from the accounts and any resulting gain or loss is credited or charged to operations. Repairs and maintenance costs are expensed as incurred. Property and equipment is as follows:
June 30, 2015
December 31, 2014
Property and equipment, net:
Leasehold improvements $ 18,154 $ 18,154
Furniture and fixtures 116,097 84,377
Computer equipment and software 779,778 496,429
Total 914,029 598,960
Less: Accumulated depreciation and amortization (405,112 ) (317,405)
$ 508,917 $ 281,555
Estimated useful lives are as follows:
Leasehold improvements 3 5
Furniture and fixtures 3 5
Computer equipment 3
Software 3 5</t>
  </si>
  <si>
    <t>Revenue Recognition</t>
  </si>
  <si>
    <t>Revenue Recognition The Company recognizes revenue from its services when it is probable that the economic benefits associated with the transactions will flow to the Company and the amount of revenue can be measured reliably. This is normally demonstrated when: (i) persuasive evidence of an arrangement exists; (ii) the fee is fixed or determinable; (iii) performance of service has been delivered; and (iv) collection is reasonably assured. For the Company's internet-based SMTP email delivery product and GraphicMail email product, the services are offered over various contractual periods for a fixed fee that varies based on a maximum volume of transactions. Revenues are typically paid by clients via credit card, check or wire payments at the inception of the contractual period. Revenue is recognized on a straight-line basis over the contractual period. If the customer's transactions exceed contractual volume limitations, overages are charged and recorded in the periods in which the transaction overages occur. Certain of the Company's GraphicMail customers are sold through third party resellers. In some cases, we allow the third party resellers to collect the funds directly from the customer, withhold their own reseller fee, and remit the net amount owed back to the Company. In those situations, because the Company is the primary obligor in the arrangement, the Company records the gross revenue and expenses such that 100% of the end customer revenue is reported by the Company and a corresponding expense is recorded for the reseller fee. For the Company's internet-based SharpSpring marketing automation solution, the services are typically offered on a month-to-month basis with a fixed fee charged each month depending on the size of the engagement with the customer. Monthly fees are recorded as revenue during the month they are earned. Some customers are charged annually, for which revenues are deferred and recorded ratably over the subscription period. Additionally, during part of 2014, some customers were charged an up-front prepayment that is credited back over the course of the first year, which is recorded as revenue ratably over the first year of service. Starting in the fourth quarter of 2014, customers were charged an upfront implementation and training fee. The upfront implementation and training fees represent short-term use it or lose it services offered for a flat fee. Such flat fees are recognized over the service period, which is 60 days. The Company offers refunds on a pro-rata basis at any time during the contractual period. The Company also experiences credit card chargebacks relating to cardholder disputes that are commonly experienced by businesses that accept credit cards. The Company makes estimates for refunds and credit card chargebacks based on historical experience.</t>
  </si>
  <si>
    <t>Deferred Revenue</t>
  </si>
  <si>
    <t xml:space="preserve">Deferred Revenue Some of the Company's customers pay for services in advance on a periodic basis (such as monthly, quarterly, annually or bi-annually). Also, the Company charges an upfront implementation and training fee for its SharpSpring marketing automation solution that is paid in advance, for which services are performed over a 60-day period. </t>
  </si>
  <si>
    <t>Accrued Revenue</t>
  </si>
  <si>
    <t>Accrued Revenue In cases where our customers pay for services in arrears, we accrue for revenue in advance of billings as long as the criteria for revenue recognition is met.</t>
  </si>
  <si>
    <t>Concentration of Credit Risks and Significant Customers</t>
  </si>
  <si>
    <t>Concentration of Credit Risk and Significant Customers Financial instruments that potentially expose the Company to concentrations of credit risk consist primarily of cash, cash equivalents. At June 30, 2015 and December 31, 2014, the Company had cash balances at financial institutions that exceed federally insured limits. The Company maintains its cash balances with accredited financial institutions. The Company does not believe that it is subject to unusual credit risk beyond the normal credit risk associated with commercial banking relationships. For the periods ended June 30, 2015, and 2014, there were no customers that accounted for more than 10% of total revenue.</t>
  </si>
  <si>
    <t>Cost of Services</t>
  </si>
  <si>
    <t>Cost of Services Cost of services consists primarily of the direct labor costs, software costs, and fees paid to resellers of the Company's product.</t>
  </si>
  <si>
    <t>Credit Card Processing Fees</t>
  </si>
  <si>
    <t>Credit Card Processing Fees Credit card processing fees are included as a component of general and administrative expenses and are expensed as incurred.</t>
  </si>
  <si>
    <t>Advertising Costs</t>
  </si>
  <si>
    <t>Advertising Costs The Company expenses advertising costs as incurred.</t>
  </si>
  <si>
    <t>Research and Development Costs and Capitalized Software Costs</t>
  </si>
  <si>
    <t>Research and Development Costs and Capitalized Software Costs We 101,072 There were no material costs 3 99,235 All other software development costs are charged to expenses when incurred, and generally consist of salaries and related cost of personnel engaged in research and development activities.</t>
  </si>
  <si>
    <t>Net Income (Loss) Per Share Basic net income (loss) per share is computed using the weighted average number of common shares outstanding during the period. Diluted net income per share is computed using the weighted average number of common shares and, if dilutive, potential common shares outstanding during the period.</t>
  </si>
  <si>
    <t>Recently Issued Accounting Standards</t>
  </si>
  <si>
    <t>Recently Issued Accounting Standards Effective January 1, 2016, the Company will be required to adopt the amended guidance of Accounting Standards Codification (ASC) Topic 718, Compensation - Stock Compensation, which seeks to resolve the diversity in practice that exists when accounting for share-based payments. The amended guidance requires a performance target that affects vesting and that could be achieved after the requisite service period to be treated as a performance condition. The Company will be required to adopt the amended guidance either prospectively to all awards granted or modified after the effective date or retrospectively to all awards with performance targets that are outstanding as of the beginning of the earliest annual period presented in the consolidated financial statements and to all new or modified awards thereafter. The Company does not expect the adoption of this amended guidance to impact financial results. Effective January 1, 2016, the Company will be required to adopt the amended guidance of ASC Topic 810, Consolidation (Topic 810), which seeks to improve targeted areas of the consolidation guidance for legal entities such as limited partnerships, limited liability corporations, and securitization structures. The amended guidance changes the analysis that a reporting entity must perform to determine whether it should consolidate certain types of legal entities. The changes include, among others, modification of the evaluation whether limited partnerships and similar legal entities are variable interest entities or voting interest entities and elimination of the presumption that a general partner should consolidate a limited partnership. The Company will be required to adopt Topic 810 either on a full retrospective basis to each prior reporting period presented or on a modified retrospective basis with the cumulative effect of initially applying the new guidance recognized at the date of initial application. The Company has not yet completed its assessment of the impact of the amended guidance on its consolidated financial statements but does not expect the adoption of this amended guidance to have a significant impact on financial results. The Company will be required to adopt the new guidance of ASC Topic 606, Revenue from Contracts with Customers (Topic 606), which will supersede the revenue recognition requirements in ASC Topic 605, Revenue Recognition. Topic 606 requires the Company to recognize revenue to depict the transfer of promised goods or services to customers in an amount that reflects the consideration to which the entity expects to be entitled in exchange for those goods or services. The new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will be required to adopt Topic 606 either on a full retrospective basis to each prior reporting period presented or on a modified retrospective basis with the cumulative effect of initially applying the new guidance recognized at the date of initial application. If the Company elects the modified retrospective approach, it will be required to provide additional disclosures of the amount by which each financial statement line item is affected in the current reporting period, as compared to the guidance that was in effect before the change, and an explanation of the reasons for significant changes. The Company has not yet completed its assessment of the impact of the new guidance on its consolidated financial statements. On April 29, 2015, the Financial Accounting Standards Board issued a proposed Accounting Standards Update (FASB) to defer the effective date of Topic 606 to annual reporting periods beginning after December 15, 2017, including interim reporting periods within that reporting period. If the FASB proceeds with the deferral of the effective date as proposed, this will mean the Company will be required to adopt the new guidance of ASC 606 effective January 1, 2018.</t>
  </si>
  <si>
    <t>Summary of Significant Accounting Policies (Tables)</t>
  </si>
  <si>
    <t>Schedule of Property and Equipment</t>
  </si>
  <si>
    <t>June 30, 2015
December 31, 2014
Property and equipment, net:
Leasehold improvements $ 18,154 $ 18,154
Furniture and fixtures 116,097 84,377
Computer equipment and software 779,778 496,429
Total 914,029 598,960
Less: Accumulated depreciation and amortization (405,112 ) (317,405)
$ 508,917 $ 281,555
Leasehold improvements 3 5
Furniture and fixtures 3 5
Computer equipment 3
Software 3 5</t>
  </si>
  <si>
    <t>Commitments and Contingencies (Tables)</t>
  </si>
  <si>
    <t>Schedule Of Future Minimum Lease Payments and Payments Due under Non-cancelable Service Contracts</t>
  </si>
  <si>
    <t>Remainder of 2015
$
130,879
2016
218,756
2017
97,134
2018
5,948
2019

Thereafter

$
452,717</t>
  </si>
  <si>
    <t>Acquisition (Tables)</t>
  </si>
  <si>
    <t>Sharp Spring Llc Asset Purchase Agreement [Member]</t>
  </si>
  <si>
    <t>Business Acquisition [Line Items]</t>
  </si>
  <si>
    <t>Schedule of Components of Initial Purchase Price consideration</t>
  </si>
  <si>
    <t>Cash consideration $ 5,000,000
Earn out liability 6,963,000
Liabilities assumed 149,841
Total purchase price $ 12,112,841</t>
  </si>
  <si>
    <t>Schedule of Initial Allocation of Purchase Price to Acquired Net Tangible and Intangible Assets Acquired and Liabilities Assumed</t>
  </si>
  <si>
    <t>Total purchase price $ 12,112,841
Less:
Net tangible assets acquired (135,614)
Intangible assets acquired:
Trade Name (120,000)
Developed Technologies (2,130,000)
Customer Relationships (1,320,000)
Total intangible assets (3,570,000)
Goodwill $ 8,407,227</t>
  </si>
  <si>
    <t>Graphic Mail [Member]</t>
  </si>
  <si>
    <t>Cash consideration $ 2,636,830
Stock consideration 2,684,138
Earn out liability 36,000
Liabilities assumed 663,704
Total purchase price $ 6,020,672</t>
  </si>
  <si>
    <t>Total purchase price $ 6,020,672
Less:
Net tangible assets acquired (730,276 )
Net intangible assets acquired (4,779,000 )
Goodwill $ 511,396</t>
  </si>
  <si>
    <t>Intangible Assets (Tables)</t>
  </si>
  <si>
    <t>Schedule of Intangible Assets</t>
  </si>
  <si>
    <t xml:space="preserve">June 30,
December 31,
2015
2014
Intangible assets:
Trade names $ 383,923 $ 381,473
Technology 4,114,747 4,095,892
Customer relationships 3,792,479 3,699,237
Total 8,291,149 8,176,602
Less: Accumulated amortization (1,059,037 ) (281,364 )
$ 7,232,112 $ 7,895,238 </t>
  </si>
  <si>
    <t>Schedule of Estimated Amortization Expense</t>
  </si>
  <si>
    <t>2015 $ 773,762
2016 1,425,389
2017 1,177,124
2018 1,001,184
2019 780,781
2020 600,446
Thereafter 1,473,426
Total $ 7,232,112</t>
  </si>
  <si>
    <t>Changes in Accumulated Other Comprehensive (Income) Loss (Tables)</t>
  </si>
  <si>
    <t>Schedule of Changes in Accumulated Other Comprehensive (Income) Loss</t>
  </si>
  <si>
    <t>Foreign Currency
Translation
Adjustment
Balance as of December 31, 2014 $ (177,767 )
Other comprehensive income (loss) prior to reclassifications 
Amounts reclassified from accumulated other comprehensive income 
Tax effect 
Net current period other comprehensive loss 132,739
Balance as of June 30, 2015 $ (45,028 )</t>
  </si>
  <si>
    <t>Net Income (Loss) Per Share (Tables)</t>
  </si>
  <si>
    <t>Schedule of Computation of Net Income Per Share</t>
  </si>
  <si>
    <t xml:space="preserve">Computation of net income (loss) per share is as follows:
Three Months Ended June 30,
Six Months Ended June 30,
2015
2014
2015
2014
Net income (loss)
$ (1,866,651
)
$ 151,208
$
(3,036,688
$
374,540
Basic weighted average common shares outstanding
5,871,445
5,016,461
5,664,090
4,630,059
Add incremental shares for:
Warrants

23,625

28,319
Stock options

23,907

30,348
Diluted weighted average common shares outstanding
5,871,445
5,063,993
5,664,090
4,688,726
Net income (loss) per share:
Basic
$ (0.32
) $ 0.03
$
(0.54)
$
0.08
Diluted
$ (0.32
) $ 0.03
$
(0.54)
$
0.08 </t>
  </si>
  <si>
    <t>Stock-Based Compensation (Tables)</t>
  </si>
  <si>
    <t>Schedule of Fair Value Assumptions used in valuing Stock Options</t>
  </si>
  <si>
    <t>Six Months Ended June 30,
2015
2014
Volatility
68 76
73
Risk-free interest rate
1.34 2.00
1.93
Expected term
6.25 6.7
6.25</t>
  </si>
  <si>
    <t>Schedule of Stock Option Activity</t>
  </si>
  <si>
    <t>Number of
Weighted
Weighted
Weighted
Outstanding at December 31, 2014
805,840
$
5.51
$
3.47
8.6
Granted at market price
272,000
5.79
Exercised
(35,075 )
0.83
Forfeited
(58,275 )
5.66
Outstanding at June 30, 2015
984,490
5.63
3.57
8.5
Exercisable at June 30, 2015
301,535
$
5.28
$
3.21
7.6</t>
  </si>
  <si>
    <t>Warrants (Tables)</t>
  </si>
  <si>
    <t>Summary of Warrants Activity</t>
  </si>
  <si>
    <t>Number of Units
Weighted Exercise
Weighted (in years)
Intrinsic Value
Outstanding at December 31, 2014
200,973
$
6.07
Granted


(30,000 )
5.00
Outstanding at June 30, 2015
170,973 $
6.26
3.4 $

Exercisable at June 30, 2015
170,973 $
6.26
3.4 $
</t>
  </si>
  <si>
    <t>Summary of Assumptions Used to Value Warrants</t>
  </si>
  <si>
    <t>Six Months Ended June 30,
2015
2014
Volatility
-
72 %
Risk-free interest rate
-
0.54
Expected term
-
2.5</t>
  </si>
  <si>
    <t>Organization (Details) - $ / shares</t>
  </si>
  <si>
    <t>Dec. 26, 2013</t>
  </si>
  <si>
    <t>Nov. 23, 2010</t>
  </si>
  <si>
    <t>Number of SMTP.com, Inc. shares exchanged in the merger</t>
  </si>
  <si>
    <t>Summary of Significant Accounting Policies (Details)</t>
  </si>
  <si>
    <t>Jun. 30, 2015USD ($)</t>
  </si>
  <si>
    <t>Dec. 31, 2014USD ($)</t>
  </si>
  <si>
    <t>Property, Plant and Equipment [Line Items]</t>
  </si>
  <si>
    <t>Property and equipment, gross</t>
  </si>
  <si>
    <t>Less: Accumulated depreciation and amortization</t>
  </si>
  <si>
    <t>Number of major customers accounting for more than 10% of revenue</t>
  </si>
  <si>
    <t>Software development costs capitalized</t>
  </si>
  <si>
    <t>Net carrying value of capitalized software</t>
  </si>
  <si>
    <t>Leasehold improvements [Member]</t>
  </si>
  <si>
    <t>Leasehold improvements [Member] | Minimum [Member]</t>
  </si>
  <si>
    <t>Estimated useful lives</t>
  </si>
  <si>
    <t>3 years</t>
  </si>
  <si>
    <t>Leasehold improvements [Member] | Maximum [Member]</t>
  </si>
  <si>
    <t>5 years</t>
  </si>
  <si>
    <t>Furniture and fixtures [Member]</t>
  </si>
  <si>
    <t>Furniture and fixtures [Member] | Minimum [Member]</t>
  </si>
  <si>
    <t>Furniture and fixtures [Member] | Maximum [Member]</t>
  </si>
  <si>
    <t>Computer equipment and software [Member]</t>
  </si>
  <si>
    <t>Software license [Member] | Minimum [Member]</t>
  </si>
  <si>
    <t>Software license [Member] | Maximum [Member]</t>
  </si>
  <si>
    <t>Summary of Significant Accounting Policies (Narrative) (Details) - USD ($)</t>
  </si>
  <si>
    <t>Finite-Lived Intangible Assets [Line Items]</t>
  </si>
  <si>
    <t>Minimum [Member]</t>
  </si>
  <si>
    <t>Useful life</t>
  </si>
  <si>
    <t>Maximum [Member]</t>
  </si>
  <si>
    <t>11 years</t>
  </si>
  <si>
    <t>Commitments and Contingencies (Schedule of Future Minimum Contract Payments) (Details)</t>
  </si>
  <si>
    <t>Remainder of 2015</t>
  </si>
  <si>
    <t>Thereafter</t>
  </si>
  <si>
    <t>Total Future Minimum Lease Payments</t>
  </si>
  <si>
    <t>Acquisitions (Acquisiton of SharpSpring) (Details) - USD ($)</t>
  </si>
  <si>
    <t>May. 21, 2015</t>
  </si>
  <si>
    <t>Aug. 15, 2014</t>
  </si>
  <si>
    <t>May. 31, 2015</t>
  </si>
  <si>
    <t>Mar. 31, 2015</t>
  </si>
  <si>
    <t>Potential earn out consideration</t>
  </si>
  <si>
    <t>Allocation of the purchase price to the acquired net tangible and intangible assets acquired and liabilities assumed</t>
  </si>
  <si>
    <t>Pro-forma information</t>
  </si>
  <si>
    <t>Additional charge of earn out liability</t>
  </si>
  <si>
    <t>Cash consideration</t>
  </si>
  <si>
    <t>Earn out liability</t>
  </si>
  <si>
    <t>Payments to former owners</t>
  </si>
  <si>
    <t>Liabilities assumed</t>
  </si>
  <si>
    <t>Remaining earn out liability to be paid</t>
  </si>
  <si>
    <t>Total purchase price</t>
  </si>
  <si>
    <t>Less:</t>
  </si>
  <si>
    <t>Net tangible assets acquired</t>
  </si>
  <si>
    <t>Intangible assets acquired</t>
  </si>
  <si>
    <t>Potential earn out consideration paid in cash (as a percent)</t>
  </si>
  <si>
    <t>60.00%</t>
  </si>
  <si>
    <t>Potential earn out consideration paid in stock (as a percent)</t>
  </si>
  <si>
    <t>40.00%</t>
  </si>
  <si>
    <t>Issuance of common stock related to acquisition, shares</t>
  </si>
  <si>
    <t>Issuance of common stock related to acquisition</t>
  </si>
  <si>
    <t>Internal rate of return (as a percent)</t>
  </si>
  <si>
    <t>18.90%</t>
  </si>
  <si>
    <t>Sharp Spring Llc Asset Purchase Agreement [Member] | Cash [Member]</t>
  </si>
  <si>
    <t>Sharp Spring Llc Asset Purchase Agreement [Member] | Common Stock [Member]</t>
  </si>
  <si>
    <t>Sharp Spring Llc Asset Purchase Agreement [Member] | Trade Names [Member]</t>
  </si>
  <si>
    <t>Sharp Spring Llc Asset Purchase Agreement [Member] | Developed Technology Rights [Member]</t>
  </si>
  <si>
    <t>Sharp Spring Llc Asset Purchase Agreement [Member] | Customer Relationships [Member]</t>
  </si>
  <si>
    <t>Acquisitions (Acquisiton of GraphicMail) (Details) - USD ($)</t>
  </si>
  <si>
    <t>Oct. 17, 2014</t>
  </si>
  <si>
    <t>Tangible Assets</t>
  </si>
  <si>
    <t>Earn Out Liability Adjustment</t>
  </si>
  <si>
    <t>Net income (loss) per share:</t>
  </si>
  <si>
    <t>Percent of voting interest acquired</t>
  </si>
  <si>
    <t>100.00%</t>
  </si>
  <si>
    <t>Purchase price</t>
  </si>
  <si>
    <t>50.00%</t>
  </si>
  <si>
    <t>Stock consideration</t>
  </si>
  <si>
    <t>Net intangible assets acquired</t>
  </si>
  <si>
    <t>Maximum potential remaining earn-out liability</t>
  </si>
  <si>
    <t>29.80%</t>
  </si>
  <si>
    <t>Graphic Mail [Member] | Trade Names [Member]</t>
  </si>
  <si>
    <t>Graphic Mail [Member] | Technology [Member]</t>
  </si>
  <si>
    <t>Graphic Mail [Member] | Customer Relationships [Member]</t>
  </si>
  <si>
    <t>Intangible Assets (Narrative) (Details) - USD ($)</t>
  </si>
  <si>
    <t>Amortization expense</t>
  </si>
  <si>
    <t>Intangible Assets (Schedule of Intangible Assets) (Details) - USD ($)</t>
  </si>
  <si>
    <t>Gross Carrying Amount</t>
  </si>
  <si>
    <t>Less: Accumulated amortization</t>
  </si>
  <si>
    <t>Net Carrying Value</t>
  </si>
  <si>
    <t>Trade Names [Member]</t>
  </si>
  <si>
    <t>Technology [Member]</t>
  </si>
  <si>
    <t>Customer Relationships [Member]</t>
  </si>
  <si>
    <t>Intangible Assets (Schedule of Estimated Amortization Expense) (Details)</t>
  </si>
  <si>
    <t>Estimated amortization expense [Abstract]</t>
  </si>
  <si>
    <t>Total</t>
  </si>
  <si>
    <t>Shareholders' Equity (Details) - USD ($)</t>
  </si>
  <si>
    <t>Jan. 31, 2015</t>
  </si>
  <si>
    <t>Dec. 31, 2013</t>
  </si>
  <si>
    <t>Class of Stock [Line Items]</t>
  </si>
  <si>
    <t>Common stock, par value</t>
  </si>
  <si>
    <t>Total number of common stock shares to be registered with SEC under Form S-1</t>
  </si>
  <si>
    <t>Cash dividends paid</t>
  </si>
  <si>
    <t>Restricted common stock issued</t>
  </si>
  <si>
    <t>Shares sold under subscription agreement</t>
  </si>
  <si>
    <t>Shares sold under subscription agreement, price per share</t>
  </si>
  <si>
    <t>Warrant [Member]</t>
  </si>
  <si>
    <t>Warrants cancelled</t>
  </si>
  <si>
    <t>Changes in Accumulated Other Comprehensive (Income) Loss (Details)</t>
  </si>
  <si>
    <t>Accumulated Other Comprehensive Income (Loss) [Line Items]</t>
  </si>
  <si>
    <t>Balance, beginning of period</t>
  </si>
  <si>
    <t>Balance, end of period</t>
  </si>
  <si>
    <t>Foreign Currency Translation Adjustment</t>
  </si>
  <si>
    <t>Other comprehensive income (loss) prior to reclassifications</t>
  </si>
  <si>
    <t>Amounts reclassified from accumulated other comprehensive income</t>
  </si>
  <si>
    <t>Tax effect</t>
  </si>
  <si>
    <t>Net current period other comprehensive loss</t>
  </si>
  <si>
    <t>Net Income (Loss) Per Share (Details) - USD ($)</t>
  </si>
  <si>
    <t>Basic weighted average common shares outstanding</t>
  </si>
  <si>
    <t>Add incremental shares for:</t>
  </si>
  <si>
    <t>Stock options</t>
  </si>
  <si>
    <t>Diluted weighted average common shares outstanding</t>
  </si>
  <si>
    <t>Basic</t>
  </si>
  <si>
    <t>Diluted</t>
  </si>
  <si>
    <t>Stock Options [Member]</t>
  </si>
  <si>
    <t>Antidilutive Securities Excluded from Computation of Earnings Per Share [Line Items]</t>
  </si>
  <si>
    <t>Potentially anti-dilutive shares</t>
  </si>
  <si>
    <t>Income Taxes (Details) - USD ($)</t>
  </si>
  <si>
    <t>Income tax benefit</t>
  </si>
  <si>
    <t>Effective tax rate</t>
  </si>
  <si>
    <t>20.00%</t>
  </si>
  <si>
    <t>36.00%</t>
  </si>
  <si>
    <t>22.00%</t>
  </si>
  <si>
    <t>Stock-Based Compensation (Narrative) (Details) - USD ($)</t>
  </si>
  <si>
    <t>Share-based Compensation Arrangement by Share-based Payment Award [Line Items]</t>
  </si>
  <si>
    <t>Shares authorized</t>
  </si>
  <si>
    <t>Unrecognized compensation cost</t>
  </si>
  <si>
    <t>Recognition period</t>
  </si>
  <si>
    <t>Aggregate intrinsic value</t>
  </si>
  <si>
    <t>Stock-Based Compensation (Schedule of Fair Value Assumptions used in valuing Stock Options) (Details) - Stock Options [Member]</t>
  </si>
  <si>
    <t>Volatility</t>
  </si>
  <si>
    <t>73.00%</t>
  </si>
  <si>
    <t>Volatility, minimum</t>
  </si>
  <si>
    <t>68.00%</t>
  </si>
  <si>
    <t>Volatility, maximum</t>
  </si>
  <si>
    <t>76.00%</t>
  </si>
  <si>
    <t>Risk-free interest rate</t>
  </si>
  <si>
    <t>1.93%</t>
  </si>
  <si>
    <t>Risk-free interest rate, minimum</t>
  </si>
  <si>
    <t>1.34%</t>
  </si>
  <si>
    <t>Risk-free interest rate, maximum</t>
  </si>
  <si>
    <t>2.00%</t>
  </si>
  <si>
    <t>Expected term</t>
  </si>
  <si>
    <t>6 years 3 months</t>
  </si>
  <si>
    <t>6 years 8 months 12 days</t>
  </si>
  <si>
    <t>Stock-Based Compensation (Schedule of Stock Option Activity) (Details) - USD ($)</t>
  </si>
  <si>
    <t>12 Months Ended</t>
  </si>
  <si>
    <t>Number of Shares</t>
  </si>
  <si>
    <t>Outstanding, Beginning</t>
  </si>
  <si>
    <t>Granted at market price</t>
  </si>
  <si>
    <t>Exercised</t>
  </si>
  <si>
    <t>Forfeited</t>
  </si>
  <si>
    <t>Outstanding, Ending</t>
  </si>
  <si>
    <t>Exercisable</t>
  </si>
  <si>
    <t>Weighted Average Exercise Price</t>
  </si>
  <si>
    <t>Weighted Average Fair Value</t>
  </si>
  <si>
    <t>Outstanding</t>
  </si>
  <si>
    <t>Weighted Average Remaining Contractual Life</t>
  </si>
  <si>
    <t>8 years 6 months</t>
  </si>
  <si>
    <t>8 years 7 months 6 days</t>
  </si>
  <si>
    <t>7 years 7 months 6 days</t>
  </si>
  <si>
    <t>Warrants (Narrative) (Details) - USD ($)</t>
  </si>
  <si>
    <t>1 Months Ended</t>
  </si>
  <si>
    <t>Jan. 31, 2014</t>
  </si>
  <si>
    <t>Mar. 31, 2014</t>
  </si>
  <si>
    <t>Class of Warrant or Right [Line Items]</t>
  </si>
  <si>
    <t>Warrants Issued January 2014 Consulting Agreement [Member]</t>
  </si>
  <si>
    <t>Number of warrants issued</t>
  </si>
  <si>
    <t>Exercise price of warrants</t>
  </si>
  <si>
    <t>Warrant term</t>
  </si>
  <si>
    <t>Warrant expiration date</t>
  </si>
  <si>
    <t>Jan. 30,
		2020</t>
  </si>
  <si>
    <t>Remaining contractual life of warrants</t>
  </si>
  <si>
    <t>4 years 7 months 6 days</t>
  </si>
  <si>
    <t>Total amount of financing transaction</t>
  </si>
  <si>
    <t>Adjustment to additional paid in capital from issuance of warrants</t>
  </si>
  <si>
    <t>Warrants (Summary of Warrants Activity) (Details) - Warrant [Member] - USD ($) None in scaling factor is -9223372036854775296</t>
  </si>
  <si>
    <t>Warrant activity, number of shares:</t>
  </si>
  <si>
    <t>Outstanding, beginning of period</t>
  </si>
  <si>
    <t>Granted</t>
  </si>
  <si>
    <t>Cancelled</t>
  </si>
  <si>
    <t>Outstanding, end of period</t>
  </si>
  <si>
    <t>Warrant activity, weighted average exercise price:</t>
  </si>
  <si>
    <t>Outstanding, remaining contractual term</t>
  </si>
  <si>
    <t>3 years 4 months 24 days</t>
  </si>
  <si>
    <t>Outstanding, intrinsic value</t>
  </si>
  <si>
    <t>Exercisable, weighted average remaining contractual term</t>
  </si>
  <si>
    <t>Exercisable, intrinsic value</t>
  </si>
  <si>
    <t>Warrants (Schedule of Assumptions Used to Value Warrants) (Details) - Warrant [Member] - Range [Domain]</t>
  </si>
  <si>
    <t>Assumptions used in valuing warrants:</t>
  </si>
  <si>
    <t>72.00%</t>
  </si>
  <si>
    <t>0.54%</t>
  </si>
  <si>
    <t>2 years 6 months</t>
  </si>
  <si>
    <t>Subsequent Events (Details) $ in Millions</t>
  </si>
  <si>
    <t>Aug. 03, 2015USD ($)</t>
  </si>
  <si>
    <t>Subsequent Event [Member]</t>
  </si>
  <si>
    <t>Subsequent Event [Line Items]</t>
  </si>
  <si>
    <t>Proceeds Expected From Public Offering</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4" t="s" r="B7">
        <v>12</v>
      </c>
    </row>
    <row r="8" spans="1:3">
      <c s="4" t="s" r="A8">
        <v>13</v>
      </c>
      <c s="5" t="n" r="B8">
        <v>1506439</v>
      </c>
    </row>
    <row r="9" spans="1:3">
      <c s="4" t="s" r="A9">
        <v>14</v>
      </c>
      <c s="4" t="s" r="B9">
        <v>15</v>
      </c>
    </row>
    <row r="10" spans="1:3">
      <c s="4" t="s" r="A10">
        <v>16</v>
      </c>
      <c s="6" t="s" r="B10">
        <v>17</v>
      </c>
    </row>
    <row r="11" spans="1:3">
      <c s="4" t="s" r="A11">
        <v>18</v>
      </c>
      <c s="5" t="n" r="B11">
        <v>2015</v>
      </c>
    </row>
    <row r="12" spans="1:3">
      <c s="4" t="s" r="A12">
        <v>19</v>
      </c>
      <c s="4" t="s" r="B12">
        <v>20</v>
      </c>
    </row>
    <row r="13" spans="1:3">
      <c s="4" t="s" r="A13">
        <v>21</v>
      </c>
      <c s="5" t="n" r="C13">
        <v>64128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30</v>
      </c>
      <c s="2" t="s" r="B1">
        <v>1</v>
      </c>
    </row>
    <row r="2" spans="1:2">
      <c s="2" t="s" r="B2">
        <v>2</v>
      </c>
    </row>
    <row r="3" spans="1:2">
      <c s="3" t="s" r="A3">
        <v>131</v>
      </c>
    </row>
    <row r="4" spans="1:2">
      <c s="4" t="s" r="A4">
        <v>130</v>
      </c>
      <c s="4" t="s"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33</v>
      </c>
      <c s="2" t="s" r="B1">
        <v>1</v>
      </c>
    </row>
    <row r="2" spans="1:2">
      <c s="2" t="s" r="B2">
        <v>2</v>
      </c>
    </row>
    <row r="3" spans="1:2">
      <c s="3" t="s" r="A3">
        <v>134</v>
      </c>
    </row>
    <row r="4" spans="1:2">
      <c s="4" t="s" r="A4">
        <v>133</v>
      </c>
      <c s="4" t="s"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136</v>
      </c>
      <c s="2" t="s" r="B1">
        <v>1</v>
      </c>
    </row>
    <row r="2" spans="1:2">
      <c s="2" t="s" r="B2">
        <v>2</v>
      </c>
    </row>
    <row r="3" spans="1:2">
      <c s="3" t="s" r="A3">
        <v>137</v>
      </c>
    </row>
    <row r="4" spans="1:2">
      <c s="4" t="s" r="A4">
        <v>136</v>
      </c>
      <c s="4" t="s"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139</v>
      </c>
      <c s="2" t="s" r="B1">
        <v>1</v>
      </c>
    </row>
    <row r="2" spans="1:2">
      <c s="2" t="s" r="B2">
        <v>2</v>
      </c>
    </row>
    <row r="3" spans="1:2">
      <c s="3" t="s" r="A3">
        <v>140</v>
      </c>
    </row>
    <row r="4" spans="1:2">
      <c s="4" t="s" r="A4">
        <v>139</v>
      </c>
      <c s="4" t="s"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42</v>
      </c>
      <c s="2" t="s" r="B1">
        <v>1</v>
      </c>
    </row>
    <row r="2" spans="1:2">
      <c s="2" t="s" r="B2">
        <v>2</v>
      </c>
    </row>
    <row r="3" spans="1:2">
      <c s="3" t="s" r="A3">
        <v>143</v>
      </c>
    </row>
    <row r="4" spans="1:2">
      <c s="4" t="s" r="A4">
        <v>142</v>
      </c>
      <c s="4" t="s"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45</v>
      </c>
      <c s="2" t="s" r="B1">
        <v>1</v>
      </c>
    </row>
    <row r="2" spans="1:2">
      <c s="2" t="s" r="B2">
        <v>2</v>
      </c>
    </row>
    <row r="3" spans="1:2">
      <c s="3" t="s" r="A3">
        <v>146</v>
      </c>
    </row>
    <row r="4" spans="1:2">
      <c s="4" t="s" r="A4">
        <v>145</v>
      </c>
      <c s="4" t="s" r="B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t="s" r="A1">
        <v>148</v>
      </c>
      <c s="2" t="s" r="B1">
        <v>1</v>
      </c>
    </row>
    <row r="2" spans="1:2">
      <c s="2" t="s" r="B2">
        <v>2</v>
      </c>
    </row>
    <row r="3" spans="1:2">
      <c s="3" t="s" r="A3">
        <v>149</v>
      </c>
    </row>
    <row r="4" spans="1:2">
      <c s="4" t="s" r="A4">
        <v>148</v>
      </c>
      <c s="4" t="s"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51</v>
      </c>
      <c s="2" t="s" r="B1">
        <v>1</v>
      </c>
    </row>
    <row r="2" spans="1:2">
      <c s="2" t="s" r="B2">
        <v>2</v>
      </c>
    </row>
    <row r="3" spans="1:2">
      <c s="3" t="s" r="A3">
        <v>152</v>
      </c>
    </row>
    <row r="4" spans="1:2">
      <c s="4" t="s" r="A4">
        <v>151</v>
      </c>
      <c s="4" t="s" r="B4">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2"/>
    <col customWidth="1" max="2" min="2" width="80"/>
  </cols>
  <sheetData>
    <row r="1" spans="1:2">
      <c s="1" t="s" r="A1">
        <v>154</v>
      </c>
      <c s="2" t="s" r="B1">
        <v>1</v>
      </c>
    </row>
    <row r="2" spans="1:2">
      <c s="2" t="s" r="B2">
        <v>2</v>
      </c>
    </row>
    <row r="3" spans="1:2">
      <c s="3" t="s" r="A3">
        <v>122</v>
      </c>
    </row>
    <row r="4" spans="1:2">
      <c s="4" t="s" r="A4">
        <v>155</v>
      </c>
      <c s="4" t="s" r="B4">
        <v>156</v>
      </c>
    </row>
    <row r="5" spans="1:2">
      <c s="4" t="s" r="A5">
        <v>157</v>
      </c>
      <c s="4" t="s" r="B5">
        <v>158</v>
      </c>
    </row>
    <row r="6" spans="1:2">
      <c s="4" t="s" r="A6">
        <v>159</v>
      </c>
      <c s="4" t="s" r="B6">
        <v>160</v>
      </c>
    </row>
    <row r="7" spans="1:2">
      <c s="4" t="s" r="A7">
        <v>161</v>
      </c>
      <c s="4" t="s" r="B7">
        <v>162</v>
      </c>
    </row>
    <row r="8" spans="1:2">
      <c s="4" t="s" r="A8">
        <v>163</v>
      </c>
      <c s="4" t="s" r="B8">
        <v>164</v>
      </c>
    </row>
    <row r="9" spans="1:2">
      <c s="4" t="s" r="A9">
        <v>165</v>
      </c>
      <c s="4" t="s" r="B9">
        <v>166</v>
      </c>
    </row>
    <row r="10" spans="1:2">
      <c s="4" t="s" r="A10">
        <v>167</v>
      </c>
      <c s="4" t="s" r="B10">
        <v>168</v>
      </c>
    </row>
    <row r="11" spans="1:2">
      <c s="4" t="s" r="A11">
        <v>169</v>
      </c>
      <c s="4" t="s" r="B11">
        <v>170</v>
      </c>
    </row>
    <row r="12" spans="1:2">
      <c s="4" t="s" r="A12">
        <v>142</v>
      </c>
      <c s="4" t="s" r="B12">
        <v>171</v>
      </c>
    </row>
    <row r="13" spans="1:2">
      <c s="4" t="s" r="A13">
        <v>172</v>
      </c>
      <c s="4" t="s" r="B13">
        <v>173</v>
      </c>
    </row>
    <row r="14" spans="1:2">
      <c s="4" t="s" r="A14">
        <v>174</v>
      </c>
      <c s="4" t="s" r="B14">
        <v>175</v>
      </c>
    </row>
    <row r="15" spans="1:2">
      <c s="4" t="s" r="A15">
        <v>176</v>
      </c>
      <c s="4" t="s" r="B15">
        <v>177</v>
      </c>
    </row>
    <row r="16" spans="1:2">
      <c s="4" t="s" r="A16">
        <v>178</v>
      </c>
      <c s="4" t="s" r="B16">
        <v>179</v>
      </c>
    </row>
    <row r="17" spans="1:2">
      <c s="4" t="s" r="A17">
        <v>180</v>
      </c>
      <c s="4" t="s" r="B17">
        <v>181</v>
      </c>
    </row>
    <row r="18" spans="1:2">
      <c s="4" t="s" r="A18">
        <v>182</v>
      </c>
      <c s="4" t="s" r="B18">
        <v>183</v>
      </c>
    </row>
    <row r="19" spans="1:2">
      <c s="4" t="s" r="A19">
        <v>184</v>
      </c>
      <c s="4" t="s" r="B19">
        <v>185</v>
      </c>
    </row>
    <row r="20" spans="1:2">
      <c s="4" t="s" r="A20">
        <v>186</v>
      </c>
      <c s="4" t="s" r="B20">
        <v>187</v>
      </c>
    </row>
    <row r="21" spans="1:2">
      <c s="4" t="s" r="A21">
        <v>188</v>
      </c>
      <c s="4" t="s" r="B21">
        <v>189</v>
      </c>
    </row>
    <row r="22" spans="1:2">
      <c s="4" t="s" r="A22">
        <v>139</v>
      </c>
      <c s="4" t="s" r="B22">
        <v>190</v>
      </c>
    </row>
    <row r="23" spans="1:2">
      <c s="4" t="s" r="A23">
        <v>191</v>
      </c>
      <c s="4" t="s" r="B23">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93</v>
      </c>
      <c s="2" t="s" r="B1">
        <v>1</v>
      </c>
    </row>
    <row r="2" spans="1:2">
      <c s="2" t="s" r="B2">
        <v>2</v>
      </c>
    </row>
    <row r="3" spans="1:2">
      <c s="3" t="s" r="A3">
        <v>122</v>
      </c>
    </row>
    <row r="4" spans="1:2">
      <c s="4" t="s" r="A4">
        <v>194</v>
      </c>
      <c s="4" t="s"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2</v>
      </c>
      <c s="2" t="s" r="B1">
        <v>2</v>
      </c>
      <c s="2" t="s" r="C1">
        <v>23</v>
      </c>
    </row>
    <row r="2" spans="1:3">
      <c s="3" t="s" r="A2">
        <v>24</v>
      </c>
    </row>
    <row r="3" spans="1:3">
      <c s="4" t="s" r="A3">
        <v>25</v>
      </c>
      <c s="7" t="n" r="B3">
        <v>1817552</v>
      </c>
      <c s="7" t="n" r="C3">
        <v>2825520</v>
      </c>
    </row>
    <row r="4" spans="1:3">
      <c s="4" t="s" r="A4">
        <v>26</v>
      </c>
      <c s="5" t="n" r="B4">
        <v>520685</v>
      </c>
      <c s="5" t="n" r="C4">
        <v>393922</v>
      </c>
    </row>
    <row r="5" spans="1:3">
      <c s="4" t="s" r="A5">
        <v>27</v>
      </c>
      <c s="5" t="n" r="B5">
        <v>240622</v>
      </c>
      <c s="5" t="n" r="C5">
        <v>240648</v>
      </c>
    </row>
    <row r="6" spans="1:3">
      <c s="4" t="s" r="A6">
        <v>28</v>
      </c>
      <c s="5" t="n" r="B6">
        <v>1234100</v>
      </c>
      <c s="5" t="n" r="C6">
        <v>328807</v>
      </c>
    </row>
    <row r="7" spans="1:3">
      <c s="4" t="s" r="A7">
        <v>29</v>
      </c>
      <c s="5" t="n" r="B7">
        <v>318298</v>
      </c>
      <c s="5" t="n" r="C7">
        <v>197719</v>
      </c>
    </row>
    <row r="8" spans="1:3">
      <c s="4" t="s" r="A8">
        <v>30</v>
      </c>
      <c s="5" t="n" r="B8">
        <v>4131257</v>
      </c>
      <c s="5" t="n" r="C8">
        <v>3986616</v>
      </c>
    </row>
    <row r="9" spans="1:3">
      <c s="4" t="s" r="A9">
        <v>31</v>
      </c>
      <c s="5" t="n" r="B9">
        <v>508917</v>
      </c>
      <c s="5" t="n" r="C9">
        <v>281555</v>
      </c>
    </row>
    <row r="10" spans="1:3">
      <c s="4" t="s" r="A10">
        <v>32</v>
      </c>
      <c s="5" t="n" r="B10">
        <v>8913786</v>
      </c>
      <c s="5" t="n" r="C10">
        <v>8901106</v>
      </c>
    </row>
    <row r="11" spans="1:3">
      <c s="4" t="s" r="A11">
        <v>33</v>
      </c>
      <c s="5" t="n" r="B11">
        <v>7232112</v>
      </c>
      <c s="5" t="n" r="C11">
        <v>7895238</v>
      </c>
    </row>
    <row r="12" spans="1:3">
      <c s="4" t="s" r="A12">
        <v>27</v>
      </c>
      <c s="5" t="n" r="B12">
        <v>612941</v>
      </c>
      <c s="5" t="n" r="C12">
        <v>612941</v>
      </c>
    </row>
    <row r="13" spans="1:3">
      <c s="4" t="s" r="A13">
        <v>34</v>
      </c>
      <c s="5" t="n" r="B13">
        <v>13434</v>
      </c>
      <c s="5" t="n" r="C13">
        <v>30172</v>
      </c>
    </row>
    <row r="14" spans="1:3">
      <c s="4" t="s" r="A14">
        <v>35</v>
      </c>
      <c s="5" t="n" r="B14">
        <v>21412447</v>
      </c>
      <c s="5" t="n" r="C14">
        <v>21707628</v>
      </c>
    </row>
    <row r="15" spans="1:3">
      <c s="3" t="s" r="A15">
        <v>36</v>
      </c>
    </row>
    <row r="16" spans="1:3">
      <c s="4" t="s" r="A16">
        <v>37</v>
      </c>
      <c s="5" t="n" r="B16">
        <v>305527</v>
      </c>
      <c s="5" t="n" r="C16">
        <v>397262</v>
      </c>
    </row>
    <row r="17" spans="1:3">
      <c s="4" t="s" r="A17">
        <v>38</v>
      </c>
      <c s="5" t="n" r="B17">
        <v>272376</v>
      </c>
      <c s="5" t="n" r="C17">
        <v>355796</v>
      </c>
    </row>
    <row r="18" spans="1:3">
      <c s="4" t="s" r="A18">
        <v>39</v>
      </c>
      <c s="5" t="n" r="B18">
        <v>921522</v>
      </c>
      <c s="7" t="n" r="C18">
        <v>1006031</v>
      </c>
    </row>
    <row r="19" spans="1:3">
      <c s="4" t="s" r="A19">
        <v>40</v>
      </c>
      <c s="5" t="n" r="B19">
        <v>5051036</v>
      </c>
    </row>
    <row r="20" spans="1:3">
      <c s="4" t="s" r="A20">
        <v>41</v>
      </c>
      <c s="5" t="n" r="B20">
        <v>13897</v>
      </c>
      <c s="7" t="n" r="C20">
        <v>14622</v>
      </c>
    </row>
    <row r="21" spans="1:3">
      <c s="4" t="s" r="A21">
        <v>27</v>
      </c>
      <c s="5" t="n" r="B21">
        <v>6084</v>
      </c>
      <c s="5" t="n" r="C21">
        <v>2119</v>
      </c>
    </row>
    <row r="22" spans="1:3">
      <c s="4" t="s" r="A22">
        <v>42</v>
      </c>
      <c s="7" t="n" r="B22">
        <v>6570442</v>
      </c>
      <c s="5" t="n" r="C22">
        <v>1775830</v>
      </c>
    </row>
    <row r="23" spans="1:3">
      <c s="4" t="s" r="A23">
        <v>40</v>
      </c>
      <c s="5" t="n" r="C23">
        <v>7679311</v>
      </c>
    </row>
    <row r="24" spans="1:3">
      <c s="4" t="s" r="A24">
        <v>43</v>
      </c>
      <c s="7" t="n" r="B24">
        <v>6570442</v>
      </c>
      <c s="7" t="n" r="C24">
        <v>9455141</v>
      </c>
    </row>
    <row r="25" spans="1:3">
      <c s="3" t="s" r="A25">
        <v>44</v>
      </c>
    </row>
    <row r="26" spans="1:3">
      <c s="4" t="s" r="A26">
        <v>45</v>
      </c>
    </row>
    <row r="27" spans="1:3">
      <c s="4" t="s" r="A27">
        <v>46</v>
      </c>
      <c s="7" t="n" r="B27">
        <v>6400</v>
      </c>
      <c s="7" t="n" r="C27">
        <v>5447</v>
      </c>
    </row>
    <row r="28" spans="1:3">
      <c s="4" t="s" r="A28">
        <v>47</v>
      </c>
      <c s="5" t="n" r="B28">
        <v>18741506</v>
      </c>
      <c s="5" t="n" r="C28">
        <v>13248992</v>
      </c>
    </row>
    <row r="29" spans="1:3">
      <c s="4" t="s" r="A29">
        <v>48</v>
      </c>
      <c s="5" t="n" r="B29">
        <v>-3860873</v>
      </c>
      <c s="5" t="n" r="C29">
        <v>-824185</v>
      </c>
    </row>
    <row r="30" spans="1:3">
      <c s="4" t="s" r="A30">
        <v>49</v>
      </c>
      <c s="5" t="n" r="B30">
        <v>-45028</v>
      </c>
      <c s="5" t="n" r="C30">
        <v>-177767</v>
      </c>
    </row>
    <row r="31" spans="1:3">
      <c s="4" t="s" r="A31">
        <v>50</v>
      </c>
      <c s="5" t="n" r="B31">
        <v>14842005</v>
      </c>
      <c s="5" t="n" r="C31">
        <v>12252487</v>
      </c>
    </row>
    <row r="32" spans="1:3">
      <c s="4" t="s" r="A32">
        <v>51</v>
      </c>
      <c s="7" t="n" r="B32">
        <v>21412447</v>
      </c>
      <c s="7" t="n" r="C32">
        <v>217076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96</v>
      </c>
      <c s="2" t="s" r="B1">
        <v>1</v>
      </c>
    </row>
    <row r="2" spans="1:2">
      <c s="2" t="s" r="B2">
        <v>2</v>
      </c>
    </row>
    <row r="3" spans="1:2">
      <c s="3" t="s" r="A3">
        <v>125</v>
      </c>
    </row>
    <row r="4" spans="1:2">
      <c s="4" t="s" r="A4">
        <v>197</v>
      </c>
      <c s="4" t="s"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t="s" r="A1">
        <v>199</v>
      </c>
      <c s="2" t="s" r="B1">
        <v>1</v>
      </c>
    </row>
    <row r="2" spans="1:2">
      <c s="2" t="s" r="B2">
        <v>2</v>
      </c>
    </row>
    <row r="3" spans="1:2">
      <c s="4" t="s" r="A3">
        <v>200</v>
      </c>
    </row>
    <row r="4" spans="1:2">
      <c s="3" t="s" r="A4">
        <v>201</v>
      </c>
    </row>
    <row r="5" spans="1:2">
      <c s="4" t="s" r="A5">
        <v>202</v>
      </c>
      <c s="4" t="s" r="B5">
        <v>203</v>
      </c>
    </row>
    <row r="6" spans="1:2">
      <c s="4" t="s" r="A6">
        <v>204</v>
      </c>
      <c s="4" t="s" r="B6">
        <v>205</v>
      </c>
    </row>
    <row r="7" spans="1:2">
      <c s="4" t="s" r="A7">
        <v>206</v>
      </c>
    </row>
    <row r="8" spans="1:2">
      <c s="3" t="s" r="A8">
        <v>201</v>
      </c>
    </row>
    <row r="9" spans="1:2">
      <c s="4" t="s" r="A9">
        <v>202</v>
      </c>
      <c s="4" t="s" r="B9">
        <v>207</v>
      </c>
    </row>
    <row r="10" spans="1:2">
      <c s="4" t="s" r="A10">
        <v>204</v>
      </c>
      <c s="4" t="s" r="B10">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t="s" r="A1">
        <v>209</v>
      </c>
      <c s="2" t="s" r="B1">
        <v>1</v>
      </c>
    </row>
    <row r="2" spans="1:2">
      <c s="2" t="s" r="B2">
        <v>2</v>
      </c>
    </row>
    <row r="3" spans="1:2">
      <c s="3" t="s" r="A3">
        <v>131</v>
      </c>
    </row>
    <row r="4" spans="1:2">
      <c s="4" t="s" r="A4">
        <v>210</v>
      </c>
      <c s="4" t="s" r="B4">
        <v>211</v>
      </c>
    </row>
    <row r="5" spans="1:2">
      <c s="4" t="s" r="A5">
        <v>212</v>
      </c>
      <c s="4" t="s" r="B5">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t="s" r="A1">
        <v>214</v>
      </c>
      <c s="2" t="s" r="B1">
        <v>1</v>
      </c>
    </row>
    <row r="2" spans="1:2">
      <c s="2" t="s" r="B2">
        <v>2</v>
      </c>
    </row>
    <row r="3" spans="1:2">
      <c s="3" t="s" r="A3">
        <v>137</v>
      </c>
    </row>
    <row r="4" spans="1:2">
      <c s="4" t="s" r="A4">
        <v>215</v>
      </c>
      <c s="4" t="s"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217</v>
      </c>
      <c s="2" t="s" r="B1">
        <v>1</v>
      </c>
    </row>
    <row r="2" spans="1:2">
      <c s="2" t="s" r="B2">
        <v>2</v>
      </c>
    </row>
    <row r="3" spans="1:2">
      <c s="3" t="s" r="A3">
        <v>140</v>
      </c>
    </row>
    <row r="4" spans="1:2">
      <c s="4" t="s" r="A4">
        <v>218</v>
      </c>
      <c s="4" t="s"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t="s" r="A1">
        <v>220</v>
      </c>
      <c s="2" t="s" r="B1">
        <v>1</v>
      </c>
    </row>
    <row r="2" spans="1:2">
      <c s="2" t="s" r="B2">
        <v>2</v>
      </c>
    </row>
    <row r="3" spans="1:2">
      <c s="3" t="s" r="A3">
        <v>146</v>
      </c>
    </row>
    <row r="4" spans="1:2">
      <c s="4" t="s" r="A4">
        <v>221</v>
      </c>
      <c s="4" t="s" r="B4">
        <v>222</v>
      </c>
    </row>
    <row r="5" spans="1:2">
      <c s="4" t="s" r="A5">
        <v>223</v>
      </c>
      <c s="4" t="s" r="B5">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t="s" r="A1">
        <v>225</v>
      </c>
      <c s="2" t="s" r="B1">
        <v>1</v>
      </c>
    </row>
    <row r="2" spans="1:2">
      <c s="2" t="s" r="B2">
        <v>2</v>
      </c>
    </row>
    <row r="3" spans="1:2">
      <c s="3" t="s" r="A3">
        <v>149</v>
      </c>
    </row>
    <row r="4" spans="1:2">
      <c s="4" t="s" r="A4">
        <v>226</v>
      </c>
      <c s="4" t="s" r="B4">
        <v>227</v>
      </c>
    </row>
    <row r="5" spans="1:2">
      <c s="4" t="s" r="A5">
        <v>228</v>
      </c>
      <c s="4" t="s" r="B5">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s>
  <sheetData>
    <row r="1" spans="1:5">
      <c s="1" t="s" r="A1">
        <v>230</v>
      </c>
      <c s="2" t="s" r="B1">
        <v>2</v>
      </c>
      <c s="2" t="s" r="C1">
        <v>23</v>
      </c>
      <c s="2" t="s" r="D1">
        <v>231</v>
      </c>
      <c s="2" t="s" r="E1">
        <v>232</v>
      </c>
    </row>
    <row r="2" spans="1:5">
      <c s="3" t="s" r="A2">
        <v>119</v>
      </c>
    </row>
    <row r="3" spans="1:5">
      <c s="4" t="s" r="A3">
        <v>59</v>
      </c>
      <c s="5" t="n" r="B3">
        <v>50000000</v>
      </c>
      <c s="5" t="n" r="C3">
        <v>50000000</v>
      </c>
      <c s="5" t="n" r="E3">
        <v>50000000</v>
      </c>
    </row>
    <row r="4" spans="1:5">
      <c s="4" t="s" r="A4">
        <v>58</v>
      </c>
      <c s="8" t="n" r="B4">
        <v>0.001</v>
      </c>
      <c s="8" t="n" r="C4">
        <v>0.001</v>
      </c>
      <c s="8" t="n" r="D4">
        <v>0.001</v>
      </c>
      <c s="8" t="n" r="E4">
        <v>0.001</v>
      </c>
    </row>
    <row r="5" spans="1:5">
      <c s="4" t="s" r="A5">
        <v>55</v>
      </c>
      <c s="5" t="n" r="B5">
        <v>5000000</v>
      </c>
      <c s="5" t="n" r="C5">
        <v>5000000</v>
      </c>
      <c s="5" t="n" r="E5">
        <v>5000000</v>
      </c>
    </row>
    <row r="6" spans="1:5">
      <c s="4" t="s" r="A6">
        <v>54</v>
      </c>
      <c s="8" t="n" r="B6">
        <v>0.001</v>
      </c>
      <c s="8" t="n" r="C6">
        <v>0.001</v>
      </c>
      <c s="8" t="n" r="E6">
        <v>0.001</v>
      </c>
    </row>
    <row r="7" spans="1:5">
      <c s="4" t="s" r="A7">
        <v>233</v>
      </c>
      <c s="5" t="n" r="E7">
        <v>1344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6"/>
    <col customWidth="1" max="2" min="2" width="21"/>
    <col customWidth="1" max="3" min="3" width="14"/>
    <col customWidth="1" max="4" min="4" width="21"/>
  </cols>
  <sheetData>
    <row r="1" spans="1:4">
      <c s="1" t="s" r="A1">
        <v>234</v>
      </c>
      <c s="2" t="s" r="B1">
        <v>1</v>
      </c>
    </row>
    <row r="2" spans="1:4">
      <c s="2" t="s" r="B2">
        <v>235</v>
      </c>
      <c s="2" t="s" r="C2">
        <v>64</v>
      </c>
      <c s="2" t="s" r="D2">
        <v>236</v>
      </c>
    </row>
    <row r="3" spans="1:4">
      <c s="3" t="s" r="A3">
        <v>237</v>
      </c>
    </row>
    <row r="4" spans="1:4">
      <c s="4" t="s" r="A4">
        <v>238</v>
      </c>
      <c s="7" t="n" r="B4">
        <v>914029</v>
      </c>
      <c s="7" t="n" r="D4">
        <v>598960</v>
      </c>
    </row>
    <row r="5" spans="1:4">
      <c s="4" t="s" r="A5">
        <v>239</v>
      </c>
      <c s="5" t="n" r="B5">
        <v>-405112</v>
      </c>
      <c s="5" t="n" r="D5">
        <v>-317405</v>
      </c>
    </row>
    <row r="6" spans="1:4">
      <c s="4" t="s" r="A6">
        <v>31</v>
      </c>
      <c s="7" t="n" r="B6">
        <v>508917</v>
      </c>
      <c s="5" t="n" r="D6">
        <v>281555</v>
      </c>
    </row>
    <row r="7" spans="1:4">
      <c s="4" t="s" r="A7">
        <v>240</v>
      </c>
      <c s="5" t="n" r="B7">
        <v>0</v>
      </c>
      <c s="5" t="n" r="C7">
        <v>0</v>
      </c>
    </row>
    <row r="8" spans="1:4">
      <c s="4" t="s" r="A8">
        <v>241</v>
      </c>
      <c s="7" t="n" r="B8">
        <v>101072</v>
      </c>
    </row>
    <row r="9" spans="1:4">
      <c s="4" t="s" r="A9">
        <v>242</v>
      </c>
      <c s="5" t="n" r="B9">
        <v>99235</v>
      </c>
    </row>
    <row r="10" spans="1:4">
      <c s="4" t="s" r="A10">
        <v>243</v>
      </c>
    </row>
    <row r="11" spans="1:4">
      <c s="3" t="s" r="A11">
        <v>237</v>
      </c>
    </row>
    <row r="12" spans="1:4">
      <c s="4" t="s" r="A12">
        <v>238</v>
      </c>
      <c s="7" t="n" r="B12">
        <v>18154</v>
      </c>
      <c s="5" t="n" r="D12">
        <v>18154</v>
      </c>
    </row>
    <row r="13" spans="1:4">
      <c s="4" t="s" r="A13">
        <v>244</v>
      </c>
    </row>
    <row r="14" spans="1:4">
      <c s="3" t="s" r="A14">
        <v>237</v>
      </c>
    </row>
    <row r="15" spans="1:4">
      <c s="4" t="s" r="A15">
        <v>245</v>
      </c>
      <c s="4" t="s" r="B15">
        <v>246</v>
      </c>
    </row>
    <row r="16" spans="1:4">
      <c s="4" t="s" r="A16">
        <v>247</v>
      </c>
    </row>
    <row r="17" spans="1:4">
      <c s="3" t="s" r="A17">
        <v>237</v>
      </c>
    </row>
    <row r="18" spans="1:4">
      <c s="4" t="s" r="A18">
        <v>245</v>
      </c>
      <c s="4" t="s" r="B18">
        <v>248</v>
      </c>
    </row>
    <row r="19" spans="1:4">
      <c s="4" t="s" r="A19">
        <v>249</v>
      </c>
    </row>
    <row r="20" spans="1:4">
      <c s="3" t="s" r="A20">
        <v>237</v>
      </c>
    </row>
    <row r="21" spans="1:4">
      <c s="4" t="s" r="A21">
        <v>238</v>
      </c>
      <c s="7" t="n" r="B21">
        <v>116097</v>
      </c>
      <c s="5" t="n" r="D21">
        <v>84377</v>
      </c>
    </row>
    <row r="22" spans="1:4">
      <c s="4" t="s" r="A22">
        <v>250</v>
      </c>
    </row>
    <row r="23" spans="1:4">
      <c s="3" t="s" r="A23">
        <v>237</v>
      </c>
    </row>
    <row r="24" spans="1:4">
      <c s="4" t="s" r="A24">
        <v>245</v>
      </c>
      <c s="4" t="s" r="B24">
        <v>246</v>
      </c>
    </row>
    <row r="25" spans="1:4">
      <c s="4" t="s" r="A25">
        <v>251</v>
      </c>
    </row>
    <row r="26" spans="1:4">
      <c s="3" t="s" r="A26">
        <v>237</v>
      </c>
    </row>
    <row r="27" spans="1:4">
      <c s="4" t="s" r="A27">
        <v>245</v>
      </c>
      <c s="4" t="s" r="B27">
        <v>248</v>
      </c>
    </row>
    <row r="28" spans="1:4">
      <c s="4" t="s" r="A28">
        <v>252</v>
      </c>
    </row>
    <row r="29" spans="1:4">
      <c s="3" t="s" r="A29">
        <v>237</v>
      </c>
    </row>
    <row r="30" spans="1:4">
      <c s="4" t="s" r="A30">
        <v>238</v>
      </c>
      <c s="7" t="n" r="B30">
        <v>779778</v>
      </c>
      <c s="7" t="n" r="D30">
        <v>496429</v>
      </c>
    </row>
    <row r="31" spans="1:4">
      <c s="4" t="s" r="A31">
        <v>245</v>
      </c>
      <c s="4" t="s" r="B31">
        <v>246</v>
      </c>
    </row>
    <row r="32" spans="1:4">
      <c s="4" t="s" r="A32">
        <v>253</v>
      </c>
    </row>
    <row r="33" spans="1:4">
      <c s="3" t="s" r="A33">
        <v>237</v>
      </c>
    </row>
    <row r="34" spans="1:4">
      <c s="4" t="s" r="A34">
        <v>245</v>
      </c>
      <c s="4" t="s" r="B34">
        <v>246</v>
      </c>
    </row>
    <row r="35" spans="1:4">
      <c s="4" t="s" r="A35">
        <v>254</v>
      </c>
    </row>
    <row r="36" spans="1:4">
      <c s="3" t="s" r="A36">
        <v>237</v>
      </c>
    </row>
    <row r="37" spans="1:4">
      <c s="4" t="s" r="A37">
        <v>245</v>
      </c>
      <c s="4" t="s" r="B37">
        <v>24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t="s" r="A1">
        <v>255</v>
      </c>
      <c s="2" t="s" r="B1">
        <v>1</v>
      </c>
    </row>
    <row r="2" spans="1:3">
      <c s="2" t="s" r="B2">
        <v>2</v>
      </c>
      <c s="2" t="s" r="C2">
        <v>23</v>
      </c>
    </row>
    <row r="3" spans="1:3">
      <c s="3" t="s" r="A3">
        <v>256</v>
      </c>
    </row>
    <row r="4" spans="1:3">
      <c s="4" t="s" r="A4">
        <v>32</v>
      </c>
      <c s="7" t="n" r="B4">
        <v>8913786</v>
      </c>
      <c s="7" t="n" r="C4">
        <v>8901106</v>
      </c>
    </row>
    <row r="5" spans="1:3">
      <c s="4" t="s" r="A5">
        <v>257</v>
      </c>
    </row>
    <row r="6" spans="1:3">
      <c s="3" t="s" r="A6">
        <v>256</v>
      </c>
    </row>
    <row r="7" spans="1:3">
      <c s="4" t="s" r="A7">
        <v>258</v>
      </c>
      <c s="4" t="s" r="B7">
        <v>248</v>
      </c>
    </row>
    <row r="8" spans="1:3">
      <c s="4" t="s" r="A8">
        <v>259</v>
      </c>
    </row>
    <row r="9" spans="1:3">
      <c s="3" t="s" r="A9">
        <v>256</v>
      </c>
    </row>
    <row r="10" spans="1:3">
      <c s="4" t="s" r="A10">
        <v>258</v>
      </c>
      <c s="4" t="s" r="B10">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t="s" r="A1">
        <v>52</v>
      </c>
      <c s="2" t="s" r="B1">
        <v>2</v>
      </c>
      <c s="2" t="s" r="C1">
        <v>23</v>
      </c>
    </row>
    <row r="2" spans="1:3">
      <c s="3" t="s" r="A2">
        <v>53</v>
      </c>
    </row>
    <row r="3" spans="1:3">
      <c s="4" t="s" r="A3">
        <v>54</v>
      </c>
      <c s="8" t="n" r="B3">
        <v>0.001</v>
      </c>
      <c s="8" t="n" r="C3">
        <v>0.001</v>
      </c>
    </row>
    <row r="4" spans="1:3">
      <c s="4" t="s" r="A4">
        <v>55</v>
      </c>
      <c s="5" t="n" r="B4">
        <v>5000000</v>
      </c>
      <c s="5" t="n" r="C4">
        <v>5000000</v>
      </c>
    </row>
    <row r="5" spans="1:3">
      <c s="4" t="s" r="A5">
        <v>56</v>
      </c>
      <c s="5" t="n" r="B5">
        <v>0</v>
      </c>
      <c s="5" t="n" r="C5">
        <v>0</v>
      </c>
    </row>
    <row r="6" spans="1:3">
      <c s="4" t="s" r="A6">
        <v>57</v>
      </c>
      <c s="5" t="n" r="B6">
        <v>0</v>
      </c>
      <c s="5" t="n" r="C6">
        <v>0</v>
      </c>
    </row>
    <row r="7" spans="1:3">
      <c s="4" t="s" r="A7">
        <v>58</v>
      </c>
      <c s="8" t="n" r="B7">
        <v>0.001</v>
      </c>
      <c s="8" t="n" r="C7">
        <v>0.001</v>
      </c>
    </row>
    <row r="8" spans="1:3">
      <c s="4" t="s" r="A8">
        <v>59</v>
      </c>
      <c s="5" t="n" r="B8">
        <v>50000000</v>
      </c>
      <c s="5" t="n" r="C8">
        <v>50000000</v>
      </c>
    </row>
    <row r="9" spans="1:3">
      <c s="4" t="s" r="A9">
        <v>60</v>
      </c>
      <c s="5" t="n" r="B9">
        <v>6400796</v>
      </c>
      <c s="5" t="n" r="C9">
        <v>5447528</v>
      </c>
    </row>
    <row r="10" spans="1:3">
      <c s="4" t="s" r="A10">
        <v>61</v>
      </c>
      <c s="5" t="n" r="B10">
        <v>6400796</v>
      </c>
      <c s="5" t="n" r="C10">
        <v>54475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t="s" r="A1">
        <v>261</v>
      </c>
      <c s="2" t="s" r="B1">
        <v>235</v>
      </c>
    </row>
    <row r="2" spans="1:2">
      <c s="3" t="s" r="A2">
        <v>125</v>
      </c>
    </row>
    <row r="3" spans="1:2">
      <c s="4" t="s" r="A3">
        <v>262</v>
      </c>
      <c s="7" t="n" r="B3">
        <v>130879</v>
      </c>
    </row>
    <row r="4" spans="1:2">
      <c s="5" t="n" r="A4">
        <v>2016</v>
      </c>
      <c s="5" t="n" r="B4">
        <v>218756</v>
      </c>
    </row>
    <row r="5" spans="1:2">
      <c s="5" t="n" r="A5">
        <v>2017</v>
      </c>
      <c s="5" t="n" r="B5">
        <v>97134</v>
      </c>
    </row>
    <row r="6" spans="1:2">
      <c s="5" t="n" r="A6">
        <v>2018</v>
      </c>
      <c s="7" t="n" r="B6">
        <v>5948</v>
      </c>
    </row>
    <row r="7" spans="1:2">
      <c s="5" t="n" r="A7">
        <v>2019</v>
      </c>
    </row>
    <row r="8" spans="1:2">
      <c s="4" t="s" r="A8">
        <v>263</v>
      </c>
    </row>
    <row r="9" spans="1:2">
      <c s="4" t="s" r="A9">
        <v>264</v>
      </c>
      <c s="7" t="n" r="B9">
        <v>45271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t="s" r="A1">
        <v>265</v>
      </c>
      <c s="2" t="s" r="B1">
        <v>266</v>
      </c>
      <c s="2" t="s" r="C1">
        <v>267</v>
      </c>
      <c s="2" t="s" r="D1">
        <v>268</v>
      </c>
      <c s="2" t="s" r="E1">
        <v>2</v>
      </c>
      <c s="2" t="s" r="F1">
        <v>269</v>
      </c>
      <c s="2" t="s" r="G1">
        <v>64</v>
      </c>
      <c s="2" t="s" r="H1">
        <v>2</v>
      </c>
      <c s="2" t="s" r="I1">
        <v>64</v>
      </c>
      <c s="2" t="s" r="J1">
        <v>23</v>
      </c>
    </row>
    <row r="2" spans="1:10">
      <c s="3" t="s" r="A2">
        <v>201</v>
      </c>
    </row>
    <row r="3" spans="1:10">
      <c s="4" t="s" r="A3">
        <v>270</v>
      </c>
      <c s="7" t="n" r="E3">
        <v>4379000</v>
      </c>
      <c s="7" t="n" r="H3">
        <v>4379000</v>
      </c>
    </row>
    <row r="4" spans="1:10">
      <c s="3" t="s" r="A4">
        <v>271</v>
      </c>
    </row>
    <row r="5" spans="1:10">
      <c s="4" t="s" r="A5">
        <v>32</v>
      </c>
      <c s="5" t="n" r="E5">
        <v>8913786</v>
      </c>
      <c s="5" t="n" r="H5">
        <v>8913786</v>
      </c>
      <c s="7" t="n" r="J5">
        <v>8901106</v>
      </c>
    </row>
    <row r="6" spans="1:10">
      <c s="3" t="s" r="A6">
        <v>272</v>
      </c>
    </row>
    <row r="7" spans="1:10">
      <c s="4" t="s" r="A7">
        <v>273</v>
      </c>
      <c s="5" t="n" r="E7">
        <v>1667332</v>
      </c>
      <c s="5" t="n" r="H7">
        <v>2371332</v>
      </c>
    </row>
    <row r="8" spans="1:10">
      <c s="4" t="s" r="A8">
        <v>200</v>
      </c>
    </row>
    <row r="9" spans="1:10">
      <c s="3" t="s" r="A9">
        <v>201</v>
      </c>
    </row>
    <row r="10" spans="1:10">
      <c s="4" t="s" r="A10">
        <v>270</v>
      </c>
      <c s="7" t="n" r="C10">
        <v>10000000</v>
      </c>
    </row>
    <row r="11" spans="1:10">
      <c s="4" t="s" r="A11">
        <v>274</v>
      </c>
      <c s="5" t="n" r="C11">
        <v>5000000</v>
      </c>
    </row>
    <row r="12" spans="1:10">
      <c s="4" t="s" r="A12">
        <v>275</v>
      </c>
      <c s="5" t="n" r="C12">
        <v>6963000</v>
      </c>
    </row>
    <row r="13" spans="1:10">
      <c s="4" t="s" r="A13">
        <v>276</v>
      </c>
      <c s="7" t="n" r="D13">
        <v>2000000</v>
      </c>
    </row>
    <row r="14" spans="1:10">
      <c s="4" t="s" r="A14">
        <v>277</v>
      </c>
      <c s="5" t="n" r="C14">
        <v>149841</v>
      </c>
    </row>
    <row r="15" spans="1:10">
      <c s="4" t="s" r="A15">
        <v>278</v>
      </c>
      <c s="5" t="n" r="E15">
        <v>5000000</v>
      </c>
      <c s="5" t="n" r="H15">
        <v>5000000</v>
      </c>
    </row>
    <row r="16" spans="1:10">
      <c s="4" t="s" r="A16">
        <v>279</v>
      </c>
      <c s="5" t="n" r="C16">
        <v>12112841</v>
      </c>
    </row>
    <row r="17" spans="1:10">
      <c s="3" t="s" r="A17">
        <v>271</v>
      </c>
    </row>
    <row r="18" spans="1:10">
      <c s="4" t="s" r="A18">
        <v>279</v>
      </c>
      <c s="5" t="n" r="C18">
        <v>12112841</v>
      </c>
    </row>
    <row r="19" spans="1:10">
      <c s="4" t="s" r="A19">
        <v>32</v>
      </c>
      <c s="5" t="n" r="C19">
        <v>8407227</v>
      </c>
    </row>
    <row r="20" spans="1:10">
      <c s="3" t="s" r="A20">
        <v>280</v>
      </c>
    </row>
    <row r="21" spans="1:10">
      <c s="4" t="s" r="A21">
        <v>281</v>
      </c>
      <c s="5" t="n" r="C21">
        <v>-135614</v>
      </c>
    </row>
    <row r="22" spans="1:10">
      <c s="4" t="s" r="A22">
        <v>282</v>
      </c>
      <c s="7" t="n" r="C22">
        <v>-3570000</v>
      </c>
    </row>
    <row r="23" spans="1:10">
      <c s="4" t="s" r="A23">
        <v>283</v>
      </c>
      <c s="4" t="s" r="C23">
        <v>284</v>
      </c>
    </row>
    <row r="24" spans="1:10">
      <c s="4" t="s" r="A24">
        <v>285</v>
      </c>
      <c s="4" t="s" r="C24">
        <v>286</v>
      </c>
    </row>
    <row r="25" spans="1:10">
      <c s="4" t="s" r="A25">
        <v>287</v>
      </c>
      <c s="5" t="n" r="B25">
        <v>545455</v>
      </c>
      <c s="5" t="n" r="D25">
        <v>545455</v>
      </c>
    </row>
    <row r="26" spans="1:10">
      <c s="4" t="s" r="A26">
        <v>288</v>
      </c>
      <c s="7" t="n" r="B26">
        <v>3000000</v>
      </c>
      <c s="7" t="n" r="D26">
        <v>3000000</v>
      </c>
    </row>
    <row r="27" spans="1:10">
      <c s="4" t="s" r="A27">
        <v>289</v>
      </c>
      <c s="4" t="s" r="C27">
        <v>290</v>
      </c>
    </row>
    <row r="28" spans="1:10">
      <c s="3" t="s" r="A28">
        <v>272</v>
      </c>
    </row>
    <row r="29" spans="1:10">
      <c s="4" t="s" r="A29">
        <v>273</v>
      </c>
      <c s="5" t="n" r="E29">
        <v>1030000</v>
      </c>
      <c s="7" t="n" r="F29">
        <v>704000</v>
      </c>
      <c s="7" t="n" r="J29">
        <v>682000</v>
      </c>
    </row>
    <row r="30" spans="1:10">
      <c s="4" t="s" r="A30">
        <v>291</v>
      </c>
    </row>
    <row r="31" spans="1:10">
      <c s="3" t="s" r="A31">
        <v>201</v>
      </c>
    </row>
    <row r="32" spans="1:10">
      <c s="4" t="s" r="A32">
        <v>278</v>
      </c>
      <c s="5" t="n" r="E32">
        <v>1000000</v>
      </c>
      <c s="5" t="n" r="H32">
        <v>1000000</v>
      </c>
    </row>
    <row r="33" spans="1:10">
      <c s="4" t="s" r="A33">
        <v>292</v>
      </c>
    </row>
    <row r="34" spans="1:10">
      <c s="3" t="s" r="A34">
        <v>201</v>
      </c>
    </row>
    <row r="35" spans="1:10">
      <c s="4" t="s" r="A35">
        <v>278</v>
      </c>
      <c s="7" t="n" r="E35">
        <v>4000000</v>
      </c>
      <c s="7" t="n" r="H35">
        <v>4000000</v>
      </c>
    </row>
    <row r="36" spans="1:10">
      <c s="4" t="s" r="A36">
        <v>293</v>
      </c>
    </row>
    <row r="37" spans="1:10">
      <c s="3" t="s" r="A37">
        <v>280</v>
      </c>
    </row>
    <row r="38" spans="1:10">
      <c s="4" t="s" r="A38">
        <v>282</v>
      </c>
      <c s="7" t="n" r="C38">
        <v>-120000</v>
      </c>
    </row>
    <row r="39" spans="1:10">
      <c s="4" t="s" r="A39">
        <v>258</v>
      </c>
      <c s="4" t="s" r="C39">
        <v>248</v>
      </c>
    </row>
    <row r="40" spans="1:10">
      <c s="4" t="s" r="A40">
        <v>294</v>
      </c>
    </row>
    <row r="41" spans="1:10">
      <c s="3" t="s" r="A41">
        <v>280</v>
      </c>
    </row>
    <row r="42" spans="1:10">
      <c s="4" t="s" r="A42">
        <v>282</v>
      </c>
      <c s="7" t="n" r="C42">
        <v>-2130000</v>
      </c>
    </row>
    <row r="43" spans="1:10">
      <c s="4" t="s" r="A43">
        <v>258</v>
      </c>
      <c s="4" t="s" r="C43">
        <v>260</v>
      </c>
    </row>
    <row r="44" spans="1:10">
      <c s="4" t="s" r="A44">
        <v>295</v>
      </c>
    </row>
    <row r="45" spans="1:10">
      <c s="3" t="s" r="A45">
        <v>280</v>
      </c>
    </row>
    <row r="46" spans="1:10">
      <c s="4" t="s" r="A46">
        <v>282</v>
      </c>
      <c s="7" t="n" r="C46">
        <v>-1320000</v>
      </c>
    </row>
    <row r="47" spans="1:10">
      <c s="4" t="s" r="A47">
        <v>258</v>
      </c>
      <c s="4" t="s" r="C47">
        <v>26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r="1" spans="1:6">
      <c s="1" t="s" r="A1">
        <v>296</v>
      </c>
      <c s="2" t="s" r="B1">
        <v>297</v>
      </c>
      <c s="2" t="s" r="C1">
        <v>2</v>
      </c>
      <c s="2" t="s" r="D1">
        <v>64</v>
      </c>
      <c s="2" t="s" r="E1">
        <v>2</v>
      </c>
      <c s="2" t="s" r="F1">
        <v>64</v>
      </c>
    </row>
    <row r="2" spans="1:6">
      <c s="3" t="s" r="A2">
        <v>201</v>
      </c>
    </row>
    <row r="3" spans="1:6">
      <c s="4" t="s" r="A3">
        <v>270</v>
      </c>
      <c s="7" t="n" r="C3">
        <v>4379000</v>
      </c>
      <c s="7" t="n" r="E3">
        <v>4379000</v>
      </c>
    </row>
    <row r="4" spans="1:6">
      <c s="3" t="s" r="A4">
        <v>298</v>
      </c>
    </row>
    <row r="5" spans="1:6">
      <c s="4" t="s" r="A5">
        <v>299</v>
      </c>
      <c s="5" t="n" r="C5">
        <v>1667332</v>
      </c>
      <c s="5" t="n" r="E5">
        <v>2371332</v>
      </c>
    </row>
    <row r="6" spans="1:6">
      <c s="3" t="s" r="A6">
        <v>272</v>
      </c>
    </row>
    <row r="7" spans="1:6">
      <c s="4" t="s" r="A7">
        <v>68</v>
      </c>
      <c s="5" t="n" r="C7">
        <v>2667271</v>
      </c>
      <c s="7" t="n" r="D7">
        <v>1129617</v>
      </c>
      <c s="5" t="n" r="E7">
        <v>5161807</v>
      </c>
      <c s="7" t="n" r="F7">
        <v>2292441</v>
      </c>
    </row>
    <row r="8" spans="1:6">
      <c s="4" t="s" r="A8">
        <v>80</v>
      </c>
      <c s="7" t="n" r="C8">
        <v>-1866651</v>
      </c>
      <c s="7" t="n" r="D8">
        <v>151208</v>
      </c>
      <c s="7" t="n" r="E8">
        <v>-3036688</v>
      </c>
      <c s="7" t="n" r="F8">
        <v>374540</v>
      </c>
    </row>
    <row r="9" spans="1:6">
      <c s="3" t="s" r="A9">
        <v>300</v>
      </c>
    </row>
    <row r="10" spans="1:6">
      <c s="4" t="s" r="A10">
        <v>81</v>
      </c>
      <c s="9" t="n" r="C10">
        <v>-0.32</v>
      </c>
      <c s="9" t="n" r="D10">
        <v>0.03</v>
      </c>
      <c s="9" t="n" r="E10">
        <v>-0.54</v>
      </c>
      <c s="9" t="n" r="F10">
        <v>0.08</v>
      </c>
    </row>
    <row r="11" spans="1:6">
      <c s="4" t="s" r="A11">
        <v>82</v>
      </c>
      <c s="9" t="n" r="C11">
        <v>-0.32</v>
      </c>
      <c s="9" t="n" r="D11">
        <v>0.03</v>
      </c>
      <c s="9" t="n" r="E11">
        <v>-0.54</v>
      </c>
      <c s="9" t="n" r="F11">
        <v>0.08</v>
      </c>
    </row>
    <row r="12" spans="1:6">
      <c s="4" t="s" r="A12">
        <v>206</v>
      </c>
    </row>
    <row r="13" spans="1:6">
      <c s="3" t="s" r="A13">
        <v>201</v>
      </c>
    </row>
    <row r="14" spans="1:6">
      <c s="4" t="s" r="A14">
        <v>301</v>
      </c>
      <c s="4" t="s" r="B14">
        <v>302</v>
      </c>
    </row>
    <row r="15" spans="1:6">
      <c s="4" t="s" r="A15">
        <v>303</v>
      </c>
      <c s="7" t="n" r="B15">
        <v>5300000</v>
      </c>
    </row>
    <row r="16" spans="1:6">
      <c s="4" t="s" r="A16">
        <v>270</v>
      </c>
      <c s="7" t="n" r="B16">
        <v>800000</v>
      </c>
    </row>
    <row r="17" spans="1:6">
      <c s="4" t="s" r="A17">
        <v>283</v>
      </c>
      <c s="4" t="s" r="B17">
        <v>304</v>
      </c>
    </row>
    <row r="18" spans="1:6">
      <c s="4" t="s" r="A18">
        <v>285</v>
      </c>
      <c s="4" t="s" r="B18">
        <v>304</v>
      </c>
    </row>
    <row r="19" spans="1:6">
      <c s="4" t="s" r="A19">
        <v>287</v>
      </c>
      <c s="5" t="n" r="B19">
        <v>423426</v>
      </c>
    </row>
    <row r="20" spans="1:6">
      <c s="4" t="s" r="A20">
        <v>288</v>
      </c>
      <c s="7" t="n" r="B20">
        <v>2700000</v>
      </c>
    </row>
    <row r="21" spans="1:6">
      <c s="4" t="s" r="A21">
        <v>274</v>
      </c>
      <c s="5" t="n" r="B21">
        <v>2636830</v>
      </c>
    </row>
    <row r="22" spans="1:6">
      <c s="4" t="s" r="A22">
        <v>305</v>
      </c>
      <c s="5" t="n" r="B22">
        <v>2684138</v>
      </c>
    </row>
    <row r="23" spans="1:6">
      <c s="4" t="s" r="A23">
        <v>275</v>
      </c>
      <c s="5" t="n" r="B23">
        <v>36000</v>
      </c>
    </row>
    <row r="24" spans="1:6">
      <c s="4" t="s" r="A24">
        <v>277</v>
      </c>
      <c s="5" t="n" r="B24">
        <v>663704</v>
      </c>
    </row>
    <row r="25" spans="1:6">
      <c s="4" t="s" r="A25">
        <v>279</v>
      </c>
      <c s="5" t="n" r="B25">
        <v>6020672</v>
      </c>
    </row>
    <row r="26" spans="1:6">
      <c s="3" t="s" r="A26">
        <v>280</v>
      </c>
    </row>
    <row r="27" spans="1:6">
      <c s="4" t="s" r="A27">
        <v>281</v>
      </c>
      <c s="5" t="n" r="B27">
        <v>-730276</v>
      </c>
    </row>
    <row r="28" spans="1:6">
      <c s="4" t="s" r="A28">
        <v>306</v>
      </c>
      <c s="5" t="n" r="B28">
        <v>-4779000</v>
      </c>
    </row>
    <row r="29" spans="1:6">
      <c s="4" t="s" r="A29">
        <v>32</v>
      </c>
      <c s="7" t="n" r="B29">
        <v>511396</v>
      </c>
    </row>
    <row r="30" spans="1:6">
      <c s="3" t="s" r="A30">
        <v>298</v>
      </c>
    </row>
    <row r="31" spans="1:6">
      <c s="4" t="s" r="A31">
        <v>307</v>
      </c>
      <c s="7" t="n" r="C31">
        <v>800000</v>
      </c>
      <c s="7" t="n" r="E31">
        <v>800000</v>
      </c>
    </row>
    <row r="32" spans="1:6">
      <c s="4" t="s" r="A32">
        <v>289</v>
      </c>
      <c s="4" t="s" r="B32">
        <v>308</v>
      </c>
    </row>
    <row r="33" spans="1:6">
      <c s="4" t="s" r="A33">
        <v>299</v>
      </c>
      <c s="7" t="n" r="C33">
        <v>637332</v>
      </c>
    </row>
    <row r="34" spans="1:6">
      <c s="4" t="s" r="A34">
        <v>309</v>
      </c>
    </row>
    <row r="35" spans="1:6">
      <c s="3" t="s" r="A35">
        <v>280</v>
      </c>
    </row>
    <row r="36" spans="1:6">
      <c s="4" t="s" r="A36">
        <v>258</v>
      </c>
      <c s="4" t="s" r="B36">
        <v>248</v>
      </c>
    </row>
    <row r="37" spans="1:6">
      <c s="4" t="s" r="A37">
        <v>310</v>
      </c>
    </row>
    <row r="38" spans="1:6">
      <c s="3" t="s" r="A38">
        <v>280</v>
      </c>
    </row>
    <row r="39" spans="1:6">
      <c s="4" t="s" r="A39">
        <v>258</v>
      </c>
      <c s="4" t="s" r="B39">
        <v>260</v>
      </c>
    </row>
    <row r="40" spans="1:6">
      <c s="4" t="s" r="A40">
        <v>311</v>
      </c>
    </row>
    <row r="41" spans="1:6">
      <c s="3" t="s" r="A41">
        <v>280</v>
      </c>
    </row>
    <row r="42" spans="1:6">
      <c s="4" t="s" r="A42">
        <v>258</v>
      </c>
      <c s="4" t="s" r="B42">
        <v>2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s="1" t="s" r="A1">
        <v>312</v>
      </c>
      <c s="2" t="s" r="B1">
        <v>63</v>
      </c>
      <c s="2" t="s" r="D1">
        <v>1</v>
      </c>
    </row>
    <row r="2" spans="1:5">
      <c s="2" t="s" r="B2">
        <v>2</v>
      </c>
      <c s="2" t="s" r="C2">
        <v>64</v>
      </c>
      <c s="2" t="s" r="D2">
        <v>2</v>
      </c>
      <c s="2" t="s" r="E2">
        <v>64</v>
      </c>
    </row>
    <row r="3" spans="1:5">
      <c s="3" t="s" r="A3">
        <v>131</v>
      </c>
    </row>
    <row r="4" spans="1:5">
      <c s="4" t="s" r="A4">
        <v>313</v>
      </c>
      <c s="7" t="n" r="B4">
        <v>382679</v>
      </c>
      <c s="7" t="n" r="D4">
        <v>76157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t="s" r="A1">
        <v>314</v>
      </c>
      <c s="2" t="s" r="B1">
        <v>2</v>
      </c>
      <c s="2" t="s" r="C1">
        <v>23</v>
      </c>
    </row>
    <row r="2" spans="1:3">
      <c s="3" t="s" r="A2">
        <v>256</v>
      </c>
    </row>
    <row r="3" spans="1:3">
      <c s="4" t="s" r="A3">
        <v>315</v>
      </c>
      <c s="7" t="n" r="B3">
        <v>8291149</v>
      </c>
      <c s="7" t="n" r="C3">
        <v>8176602</v>
      </c>
    </row>
    <row r="4" spans="1:3">
      <c s="4" t="s" r="A4">
        <v>316</v>
      </c>
      <c s="5" t="n" r="B4">
        <v>-1059037</v>
      </c>
      <c s="5" t="n" r="C4">
        <v>-281364</v>
      </c>
    </row>
    <row r="5" spans="1:3">
      <c s="4" t="s" r="A5">
        <v>317</v>
      </c>
      <c s="5" t="n" r="B5">
        <v>7232112</v>
      </c>
      <c s="5" t="n" r="C5">
        <v>7895238</v>
      </c>
    </row>
    <row r="6" spans="1:3">
      <c s="4" t="s" r="A6">
        <v>318</v>
      </c>
    </row>
    <row r="7" spans="1:3">
      <c s="3" t="s" r="A7">
        <v>256</v>
      </c>
    </row>
    <row r="8" spans="1:3">
      <c s="4" t="s" r="A8">
        <v>315</v>
      </c>
      <c s="5" t="n" r="B8">
        <v>383923</v>
      </c>
      <c s="5" t="n" r="C8">
        <v>381473</v>
      </c>
    </row>
    <row r="9" spans="1:3">
      <c s="4" t="s" r="A9">
        <v>319</v>
      </c>
    </row>
    <row r="10" spans="1:3">
      <c s="3" t="s" r="A10">
        <v>256</v>
      </c>
    </row>
    <row r="11" spans="1:3">
      <c s="4" t="s" r="A11">
        <v>315</v>
      </c>
      <c s="5" t="n" r="B11">
        <v>4114747</v>
      </c>
      <c s="5" t="n" r="C11">
        <v>4095892</v>
      </c>
    </row>
    <row r="12" spans="1:3">
      <c s="4" t="s" r="A12">
        <v>320</v>
      </c>
    </row>
    <row r="13" spans="1:3">
      <c s="3" t="s" r="A13">
        <v>256</v>
      </c>
    </row>
    <row r="14" spans="1:3">
      <c s="4" t="s" r="A14">
        <v>315</v>
      </c>
      <c s="7" t="n" r="B14">
        <v>3792479</v>
      </c>
      <c s="7" t="n" r="C14">
        <v>36992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21"/>
  </cols>
  <sheetData>
    <row r="1" spans="1:2">
      <c s="1" t="s" r="A1">
        <v>321</v>
      </c>
      <c s="2" t="s" r="B1">
        <v>235</v>
      </c>
    </row>
    <row r="2" spans="1:2">
      <c s="3" t="s" r="A2">
        <v>322</v>
      </c>
    </row>
    <row r="3" spans="1:2">
      <c s="5" t="n" r="A3">
        <v>2015</v>
      </c>
      <c s="7" t="n" r="B3">
        <v>773762</v>
      </c>
    </row>
    <row r="4" spans="1:2">
      <c s="5" t="n" r="A4">
        <v>2016</v>
      </c>
      <c s="5" t="n" r="B4">
        <v>1425389</v>
      </c>
    </row>
    <row r="5" spans="1:2">
      <c s="5" t="n" r="A5">
        <v>2017</v>
      </c>
      <c s="5" t="n" r="B5">
        <v>1177124</v>
      </c>
    </row>
    <row r="6" spans="1:2">
      <c s="5" t="n" r="A6">
        <v>2018</v>
      </c>
      <c s="5" t="n" r="B6">
        <v>1001184</v>
      </c>
    </row>
    <row r="7" spans="1:2">
      <c s="5" t="n" r="A7">
        <v>2019</v>
      </c>
      <c s="5" t="n" r="B7">
        <v>780781</v>
      </c>
    </row>
    <row r="8" spans="1:2">
      <c s="5" t="n" r="A8">
        <v>2020</v>
      </c>
      <c s="5" t="n" r="B8">
        <v>600446</v>
      </c>
    </row>
    <row r="9" spans="1:2">
      <c s="4" t="s" r="A9">
        <v>263</v>
      </c>
      <c s="5" t="n" r="B9">
        <v>1473426</v>
      </c>
    </row>
    <row r="10" spans="1:2">
      <c s="4" t="s" r="A10">
        <v>323</v>
      </c>
      <c s="7" t="n" r="B10">
        <v>723211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t="s" r="A1">
        <v>324</v>
      </c>
      <c s="2" t="s" r="B1">
        <v>266</v>
      </c>
      <c s="2" t="s" r="C1">
        <v>268</v>
      </c>
      <c s="2" t="s" r="D1">
        <v>325</v>
      </c>
      <c s="2" t="s" r="E1">
        <v>326</v>
      </c>
      <c s="2" t="s" r="F1">
        <v>64</v>
      </c>
      <c s="2" t="s" r="G1">
        <v>2</v>
      </c>
      <c s="2" t="s" r="H1">
        <v>64</v>
      </c>
      <c s="2" t="s" r="I1">
        <v>23</v>
      </c>
      <c s="2" t="s" r="J1">
        <v>231</v>
      </c>
      <c s="2" t="s" r="K1">
        <v>232</v>
      </c>
    </row>
    <row r="2" spans="1:11">
      <c s="3" t="s" r="A2">
        <v>327</v>
      </c>
    </row>
    <row r="3" spans="1:11">
      <c s="4" t="s" r="A3">
        <v>328</v>
      </c>
      <c s="8" t="n" r="G3">
        <v>0.001</v>
      </c>
      <c s="8" t="n" r="I3">
        <v>0.001</v>
      </c>
      <c s="8" t="n" r="J3">
        <v>0.001</v>
      </c>
      <c s="8" t="n" r="K3">
        <v>0.001</v>
      </c>
    </row>
    <row r="4" spans="1:11">
      <c s="4" t="s" r="A4">
        <v>329</v>
      </c>
      <c s="5" t="n" r="E4">
        <v>1840000</v>
      </c>
    </row>
    <row r="5" spans="1:11">
      <c s="4" t="s" r="A5">
        <v>108</v>
      </c>
      <c s="7" t="n" r="E5">
        <v>11500000</v>
      </c>
      <c s="7" t="n" r="G5">
        <v>2058142</v>
      </c>
      <c s="7" t="n" r="H5">
        <v>10507801</v>
      </c>
    </row>
    <row r="6" spans="1:11">
      <c s="4" t="s" r="A6">
        <v>330</v>
      </c>
      <c s="7" t="n" r="F6">
        <v>601766</v>
      </c>
      <c s="7" t="n" r="H6">
        <v>1203533</v>
      </c>
    </row>
    <row r="7" spans="1:11">
      <c s="4" t="s" r="A7">
        <v>331</v>
      </c>
      <c s="5" t="n" r="D7">
        <v>5000</v>
      </c>
    </row>
    <row r="8" spans="1:11">
      <c s="4" t="s" r="A8">
        <v>332</v>
      </c>
      <c s="5" t="n" r="B8">
        <v>363909</v>
      </c>
    </row>
    <row r="9" spans="1:11">
      <c s="4" t="s" r="A9">
        <v>333</v>
      </c>
      <c s="9" t="n" r="B9">
        <v>5.5</v>
      </c>
    </row>
    <row r="10" spans="1:11">
      <c s="4" t="s" r="A10">
        <v>200</v>
      </c>
    </row>
    <row r="11" spans="1:11">
      <c s="3" t="s" r="A11">
        <v>327</v>
      </c>
    </row>
    <row r="12" spans="1:11">
      <c s="4" t="s" r="A12">
        <v>287</v>
      </c>
      <c s="5" t="n" r="B12">
        <v>545455</v>
      </c>
      <c s="5" t="n" r="C12">
        <v>545455</v>
      </c>
    </row>
    <row r="13" spans="1:11">
      <c s="4" t="s" r="A13">
        <v>288</v>
      </c>
      <c s="7" t="n" r="B13">
        <v>3000000</v>
      </c>
      <c s="7" t="n" r="C13">
        <v>3000000</v>
      </c>
    </row>
    <row r="14" spans="1:11">
      <c s="4" t="s" r="A14">
        <v>334</v>
      </c>
    </row>
    <row r="15" spans="1:11">
      <c s="3" t="s" r="A15">
        <v>327</v>
      </c>
    </row>
    <row r="16" spans="1:11">
      <c s="4" t="s" r="A16">
        <v>335</v>
      </c>
      <c s="5" t="n" r="D16">
        <v>30000</v>
      </c>
      <c s="5" t="n" r="G16">
        <v>3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21"/>
  </cols>
  <sheetData>
    <row r="1" spans="1:2">
      <c s="1" t="s" r="A1">
        <v>336</v>
      </c>
      <c s="2" t="s" r="B1">
        <v>1</v>
      </c>
    </row>
    <row r="2" spans="1:2">
      <c s="2" t="s" r="B2">
        <v>235</v>
      </c>
    </row>
    <row r="3" spans="1:2">
      <c s="3" t="s" r="A3">
        <v>337</v>
      </c>
    </row>
    <row r="4" spans="1:2">
      <c s="4" t="s" r="A4">
        <v>338</v>
      </c>
      <c s="7" t="n" r="B4">
        <v>-177767</v>
      </c>
    </row>
    <row r="5" spans="1:2">
      <c s="4" t="s" r="A5">
        <v>339</v>
      </c>
      <c s="5" t="n" r="B5">
        <v>-45028</v>
      </c>
    </row>
    <row r="6" spans="1:2">
      <c s="4" t="s" r="A6">
        <v>340</v>
      </c>
    </row>
    <row r="7" spans="1:2">
      <c s="3" t="s" r="A7">
        <v>337</v>
      </c>
    </row>
    <row r="8" spans="1:2">
      <c s="4" t="s" r="A8">
        <v>338</v>
      </c>
      <c s="7" t="n" r="B8">
        <v>-177767</v>
      </c>
    </row>
    <row r="9" spans="1:2">
      <c s="4" t="s" r="A9">
        <v>341</v>
      </c>
    </row>
    <row r="10" spans="1:2">
      <c s="4" t="s" r="A10">
        <v>342</v>
      </c>
    </row>
    <row r="11" spans="1:2">
      <c s="4" t="s" r="A11">
        <v>343</v>
      </c>
    </row>
    <row r="12" spans="1:2">
      <c s="4" t="s" r="A12">
        <v>344</v>
      </c>
      <c s="7" t="n" r="B12">
        <v>132739</v>
      </c>
    </row>
    <row r="13" spans="1:2">
      <c s="4" t="s" r="A13">
        <v>339</v>
      </c>
      <c s="7" t="n" r="B13">
        <v>-450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45</v>
      </c>
      <c s="2" t="s" r="B1">
        <v>63</v>
      </c>
      <c s="2" t="s" r="D1">
        <v>1</v>
      </c>
    </row>
    <row r="2" spans="1:5">
      <c s="2" t="s" r="B2">
        <v>2</v>
      </c>
      <c s="2" t="s" r="C2">
        <v>64</v>
      </c>
      <c s="2" t="s" r="D2">
        <v>2</v>
      </c>
      <c s="2" t="s" r="E2">
        <v>64</v>
      </c>
    </row>
    <row r="3" spans="1:5">
      <c s="3" t="s" r="A3">
        <v>140</v>
      </c>
    </row>
    <row r="4" spans="1:5">
      <c s="4" t="s" r="A4">
        <v>80</v>
      </c>
      <c s="7" t="n" r="B4">
        <v>-1866651</v>
      </c>
      <c s="7" t="n" r="C4">
        <v>151208</v>
      </c>
      <c s="7" t="n" r="D4">
        <v>-3036688</v>
      </c>
      <c s="7" t="n" r="E4">
        <v>374540</v>
      </c>
    </row>
    <row r="5" spans="1:5">
      <c s="4" t="s" r="A5">
        <v>346</v>
      </c>
      <c s="5" t="n" r="B5">
        <v>5871445</v>
      </c>
      <c s="5" t="n" r="C5">
        <v>5016461</v>
      </c>
      <c s="5" t="n" r="D5">
        <v>5664090</v>
      </c>
      <c s="5" t="n" r="E5">
        <v>4630059</v>
      </c>
    </row>
    <row r="6" spans="1:5">
      <c s="3" t="s" r="A6">
        <v>347</v>
      </c>
    </row>
    <row r="7" spans="1:5">
      <c s="4" t="s" r="A7">
        <v>148</v>
      </c>
      <c s="5" t="n" r="C7">
        <v>23625</v>
      </c>
      <c s="5" t="n" r="E7">
        <v>28319</v>
      </c>
    </row>
    <row r="8" spans="1:5">
      <c s="4" t="s" r="A8">
        <v>348</v>
      </c>
      <c s="5" t="n" r="C8">
        <v>23907</v>
      </c>
      <c s="5" t="n" r="E8">
        <v>30348</v>
      </c>
    </row>
    <row r="9" spans="1:5">
      <c s="4" t="s" r="A9">
        <v>349</v>
      </c>
      <c s="5" t="n" r="B9">
        <v>5871445</v>
      </c>
      <c s="5" t="n" r="C9">
        <v>5063993</v>
      </c>
      <c s="5" t="n" r="D9">
        <v>5664090</v>
      </c>
      <c s="5" t="n" r="E9">
        <v>4688726</v>
      </c>
    </row>
    <row r="10" spans="1:5">
      <c s="3" t="s" r="A10">
        <v>300</v>
      </c>
    </row>
    <row r="11" spans="1:5">
      <c s="4" t="s" r="A11">
        <v>350</v>
      </c>
      <c s="9" t="n" r="B11">
        <v>-0.32</v>
      </c>
      <c s="9" t="n" r="C11">
        <v>0.03</v>
      </c>
      <c s="9" t="n" r="D11">
        <v>-0.54</v>
      </c>
      <c s="9" t="n" r="E11">
        <v>0.08</v>
      </c>
    </row>
    <row r="12" spans="1:5">
      <c s="4" t="s" r="A12">
        <v>351</v>
      </c>
      <c s="9" t="n" r="B12">
        <v>-0.32</v>
      </c>
      <c s="9" t="n" r="C12">
        <v>0.03</v>
      </c>
      <c s="9" t="n" r="D12">
        <v>-0.54</v>
      </c>
      <c s="9" t="n" r="E12">
        <v>0.08</v>
      </c>
    </row>
    <row r="13" spans="1:5">
      <c s="4" t="s" r="A13">
        <v>352</v>
      </c>
    </row>
    <row r="14" spans="1:5">
      <c s="3" t="s" r="A14">
        <v>353</v>
      </c>
    </row>
    <row r="15" spans="1:5">
      <c s="4" t="s" r="A15">
        <v>354</v>
      </c>
      <c s="5" t="n" r="B15">
        <v>984490</v>
      </c>
      <c s="5" t="n" r="D15">
        <v>984490</v>
      </c>
    </row>
    <row r="16" spans="1:5">
      <c s="4" t="s" r="A16">
        <v>334</v>
      </c>
    </row>
    <row r="17" spans="1:5">
      <c s="3" t="s" r="A17">
        <v>353</v>
      </c>
    </row>
    <row r="18" spans="1:5">
      <c s="4" t="s" r="A18">
        <v>354</v>
      </c>
      <c s="5" t="n" r="B18">
        <v>170973</v>
      </c>
      <c s="5" t="n" r="D18">
        <v>17097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s="1" t="s" r="A1">
        <v>355</v>
      </c>
      <c s="2" t="s" r="B1">
        <v>63</v>
      </c>
      <c s="2" t="s" r="D1">
        <v>1</v>
      </c>
    </row>
    <row r="2" spans="1:5">
      <c s="2" t="s" r="B2">
        <v>2</v>
      </c>
      <c s="2" t="s" r="C2">
        <v>64</v>
      </c>
      <c s="2" t="s" r="D2">
        <v>2</v>
      </c>
      <c s="2" t="s" r="E2">
        <v>64</v>
      </c>
    </row>
    <row r="3" spans="1:5">
      <c s="3" t="s" r="A3">
        <v>143</v>
      </c>
    </row>
    <row r="4" spans="1:5">
      <c s="4" t="s" r="A4">
        <v>356</v>
      </c>
      <c s="7" t="n" r="B4">
        <v>455969</v>
      </c>
      <c s="7" t="n" r="C4">
        <v>-85367</v>
      </c>
      <c s="7" t="n" r="D4">
        <v>851914</v>
      </c>
      <c s="7" t="n" r="E4">
        <v>-254132</v>
      </c>
    </row>
    <row r="5" spans="1:5">
      <c s="4" t="s" r="A5">
        <v>357</v>
      </c>
      <c s="4" t="s" r="B5">
        <v>358</v>
      </c>
      <c s="4" t="s" r="C5">
        <v>359</v>
      </c>
      <c s="4" t="s" r="D5">
        <v>360</v>
      </c>
      <c s="4" t="s" r="E5">
        <v>28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t="s" r="A1">
        <v>62</v>
      </c>
      <c s="2" t="s" r="B1">
        <v>63</v>
      </c>
      <c s="2" t="s" r="D1">
        <v>1</v>
      </c>
    </row>
    <row r="2" spans="1:5">
      <c s="2" t="s" r="B2">
        <v>2</v>
      </c>
      <c s="2" t="s" r="C2">
        <v>64</v>
      </c>
      <c s="2" t="s" r="D2">
        <v>2</v>
      </c>
      <c s="2" t="s" r="E2">
        <v>64</v>
      </c>
    </row>
    <row r="3" spans="1:5">
      <c s="3" t="s" r="A3">
        <v>65</v>
      </c>
    </row>
    <row r="4" spans="1:5">
      <c s="4" t="s" r="A4">
        <v>66</v>
      </c>
      <c s="7" t="n" r="B4">
        <v>3591554</v>
      </c>
      <c s="7" t="n" r="C4">
        <v>1480770</v>
      </c>
      <c s="7" t="n" r="D4">
        <v>6877056</v>
      </c>
      <c s="7" t="n" r="E4">
        <v>2970824</v>
      </c>
    </row>
    <row r="5" spans="1:5">
      <c s="4" t="s" r="A5">
        <v>67</v>
      </c>
      <c s="5" t="n" r="B5">
        <v>924283</v>
      </c>
      <c s="5" t="n" r="C5">
        <v>351153</v>
      </c>
      <c s="5" t="n" r="D5">
        <v>1715249</v>
      </c>
      <c s="5" t="n" r="E5">
        <v>678383</v>
      </c>
    </row>
    <row r="6" spans="1:5">
      <c s="4" t="s" r="A6">
        <v>68</v>
      </c>
      <c s="5" t="n" r="B6">
        <v>2667271</v>
      </c>
      <c s="5" t="n" r="C6">
        <v>1129617</v>
      </c>
      <c s="5" t="n" r="D6">
        <v>5161807</v>
      </c>
      <c s="5" t="n" r="E6">
        <v>2292441</v>
      </c>
    </row>
    <row r="7" spans="1:5">
      <c s="3" t="s" r="A7">
        <v>69</v>
      </c>
    </row>
    <row r="8" spans="1:5">
      <c s="4" t="s" r="A8">
        <v>70</v>
      </c>
      <c s="5" t="n" r="B8">
        <v>1314839</v>
      </c>
      <c s="5" t="n" r="C8">
        <v>228013</v>
      </c>
      <c s="5" t="n" r="D8">
        <v>2687200</v>
      </c>
      <c s="5" t="n" r="E8">
        <v>396313</v>
      </c>
    </row>
    <row r="9" spans="1:5">
      <c s="4" t="s" r="A9">
        <v>71</v>
      </c>
      <c s="5" t="n" r="B9">
        <v>537151</v>
      </c>
      <c s="5" t="n" r="C9">
        <v>101387</v>
      </c>
      <c s="5" t="n" r="D9">
        <v>1008365</v>
      </c>
      <c s="5" t="n" r="E9">
        <v>220008</v>
      </c>
    </row>
    <row r="10" spans="1:5">
      <c s="4" t="s" r="A10">
        <v>72</v>
      </c>
      <c s="5" t="n" r="B10">
        <v>1072267</v>
      </c>
      <c s="7" t="n" r="C10">
        <v>563786</v>
      </c>
      <c s="5" t="n" r="D10">
        <v>2156292</v>
      </c>
      <c s="7" t="n" r="E10">
        <v>1047601</v>
      </c>
    </row>
    <row r="11" spans="1:5">
      <c s="4" t="s" r="A11">
        <v>73</v>
      </c>
      <c s="5" t="n" r="B11">
        <v>1667332</v>
      </c>
      <c s="5" t="n" r="D11">
        <v>2371332</v>
      </c>
    </row>
    <row r="12" spans="1:5">
      <c s="4" t="s" r="A12">
        <v>74</v>
      </c>
      <c s="5" t="n" r="B12">
        <v>382679</v>
      </c>
      <c s="5" t="n" r="D12">
        <v>761574</v>
      </c>
    </row>
    <row r="13" spans="1:5">
      <c s="4" t="s" r="A13">
        <v>75</v>
      </c>
      <c s="5" t="n" r="B13">
        <v>4974268</v>
      </c>
      <c s="7" t="n" r="C13">
        <v>893186</v>
      </c>
      <c s="5" t="n" r="D13">
        <v>8984763</v>
      </c>
      <c s="7" t="n" r="E13">
        <v>1663922</v>
      </c>
    </row>
    <row r="14" spans="1:5">
      <c s="4" t="s" r="A14">
        <v>76</v>
      </c>
      <c s="5" t="n" r="B14">
        <v>-2306997</v>
      </c>
      <c s="5" t="n" r="C14">
        <v>236431</v>
      </c>
      <c s="5" t="n" r="D14">
        <v>-3822956</v>
      </c>
      <c s="5" t="n" r="E14">
        <v>628519</v>
      </c>
    </row>
    <row r="15" spans="1:5">
      <c s="4" t="s" r="A15">
        <v>77</v>
      </c>
      <c s="5" t="n" r="B15">
        <v>-15623</v>
      </c>
      <c s="5" t="n" r="C15">
        <v>144</v>
      </c>
      <c s="5" t="n" r="D15">
        <v>-65646</v>
      </c>
      <c s="5" t="n" r="E15">
        <v>153</v>
      </c>
    </row>
    <row r="16" spans="1:5">
      <c s="4" t="s" r="A16">
        <v>78</v>
      </c>
      <c s="5" t="n" r="B16">
        <v>-2322620</v>
      </c>
      <c s="5" t="n" r="C16">
        <v>236575</v>
      </c>
      <c s="5" t="n" r="D16">
        <v>-3888602</v>
      </c>
      <c s="5" t="n" r="E16">
        <v>628672</v>
      </c>
    </row>
    <row r="17" spans="1:5">
      <c s="4" t="s" r="A17">
        <v>79</v>
      </c>
      <c s="5" t="n" r="B17">
        <v>-455969</v>
      </c>
      <c s="5" t="n" r="C17">
        <v>85367</v>
      </c>
      <c s="5" t="n" r="D17">
        <v>-851914</v>
      </c>
      <c s="5" t="n" r="E17">
        <v>254132</v>
      </c>
    </row>
    <row r="18" spans="1:5">
      <c s="4" t="s" r="A18">
        <v>80</v>
      </c>
      <c s="7" t="n" r="B18">
        <v>-1866651</v>
      </c>
      <c s="7" t="n" r="C18">
        <v>151208</v>
      </c>
      <c s="7" t="n" r="D18">
        <v>-3036688</v>
      </c>
      <c s="7" t="n" r="E18">
        <v>374540</v>
      </c>
    </row>
    <row r="19" spans="1:5">
      <c s="4" t="s" r="A19">
        <v>81</v>
      </c>
      <c s="9" t="n" r="B19">
        <v>-0.32</v>
      </c>
      <c s="9" t="n" r="C19">
        <v>0.03</v>
      </c>
      <c s="9" t="n" r="D19">
        <v>-0.54</v>
      </c>
      <c s="9" t="n" r="E19">
        <v>0.08</v>
      </c>
    </row>
    <row r="20" spans="1:5">
      <c s="4" t="s" r="A20">
        <v>82</v>
      </c>
      <c s="9" t="n" r="B20">
        <v>-0.32</v>
      </c>
      <c s="9" t="n" r="C20">
        <v>0.03</v>
      </c>
      <c s="9" t="n" r="D20">
        <v>-0.54</v>
      </c>
      <c s="9" t="n" r="E20">
        <v>0.08</v>
      </c>
    </row>
    <row r="21" spans="1:5">
      <c s="4" t="s" r="A21">
        <v>83</v>
      </c>
      <c s="5" t="n" r="B21">
        <v>5871445</v>
      </c>
      <c s="5" t="n" r="C21">
        <v>5016461</v>
      </c>
      <c s="5" t="n" r="D21">
        <v>5664090</v>
      </c>
      <c s="5" t="n" r="E21">
        <v>4630059</v>
      </c>
    </row>
    <row r="22" spans="1:5">
      <c s="4" t="s" r="A22">
        <v>84</v>
      </c>
      <c s="5" t="n" r="B22">
        <v>5871445</v>
      </c>
      <c s="5" t="n" r="C22">
        <v>5063993</v>
      </c>
      <c s="5" t="n" r="D22">
        <v>5664090</v>
      </c>
      <c s="5" t="n" r="E22">
        <v>4688726</v>
      </c>
    </row>
    <row r="23" spans="1:5">
      <c s="3" t="s" r="A23">
        <v>85</v>
      </c>
    </row>
    <row r="24" spans="1:5">
      <c s="4" t="s" r="A24">
        <v>86</v>
      </c>
      <c s="7" t="n" r="B24">
        <v>196210</v>
      </c>
      <c s="7" t="n" r="D24">
        <v>132739</v>
      </c>
    </row>
    <row r="25" spans="1:5">
      <c s="4" t="s" r="A25">
        <v>87</v>
      </c>
      <c s="7" t="n" r="B25">
        <v>-1670441</v>
      </c>
      <c s="7" t="n" r="C25">
        <v>151208</v>
      </c>
      <c s="7" t="n" r="D25">
        <v>-2903949</v>
      </c>
      <c s="7" t="n" r="E25">
        <v>3745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t="s" r="A1">
        <v>361</v>
      </c>
      <c s="2" t="s" r="B1">
        <v>63</v>
      </c>
      <c s="2" t="s" r="D1">
        <v>1</v>
      </c>
    </row>
    <row r="2" spans="1:5">
      <c s="2" t="s" r="B2">
        <v>2</v>
      </c>
      <c s="2" t="s" r="C2">
        <v>64</v>
      </c>
      <c s="2" t="s" r="D2">
        <v>2</v>
      </c>
      <c s="2" t="s" r="E2">
        <v>64</v>
      </c>
    </row>
    <row r="3" spans="1:5">
      <c s="3" t="s" r="A3">
        <v>362</v>
      </c>
    </row>
    <row r="4" spans="1:5">
      <c s="4" t="s" r="A4">
        <v>93</v>
      </c>
      <c s="7" t="n" r="D4">
        <v>435327</v>
      </c>
      <c s="7" t="n" r="E4">
        <v>287431</v>
      </c>
    </row>
    <row r="5" spans="1:5">
      <c s="4" t="s" r="A5">
        <v>352</v>
      </c>
    </row>
    <row r="6" spans="1:5">
      <c s="3" t="s" r="A6">
        <v>362</v>
      </c>
    </row>
    <row r="7" spans="1:5">
      <c s="4" t="s" r="A7">
        <v>363</v>
      </c>
      <c s="5" t="n" r="B7">
        <v>1350000</v>
      </c>
      <c s="5" t="n" r="D7">
        <v>1350000</v>
      </c>
    </row>
    <row r="8" spans="1:5">
      <c s="4" t="s" r="A8">
        <v>93</v>
      </c>
      <c s="7" t="n" r="B8">
        <v>188459</v>
      </c>
      <c s="7" t="n" r="C8">
        <v>123879</v>
      </c>
      <c s="7" t="n" r="D8">
        <v>345327</v>
      </c>
      <c s="7" t="n" r="E8">
        <v>274931</v>
      </c>
    </row>
    <row r="9" spans="1:5">
      <c s="4" t="s" r="A9">
        <v>364</v>
      </c>
      <c s="5" t="n" r="B9">
        <v>1737832</v>
      </c>
      <c s="7" t="n" r="D9">
        <v>1737832</v>
      </c>
    </row>
    <row r="10" spans="1:5">
      <c s="4" t="s" r="A10">
        <v>365</v>
      </c>
      <c s="4" t="s" r="D10">
        <v>246</v>
      </c>
    </row>
    <row r="11" spans="1:5">
      <c s="4" t="s" r="A11">
        <v>366</v>
      </c>
      <c s="7" t="n" r="B11">
        <v>194812</v>
      </c>
      <c s="7" t="n" r="D11">
        <v>1948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s="1" t="s" r="A1">
        <v>367</v>
      </c>
      <c s="2" t="s" r="B1">
        <v>1</v>
      </c>
    </row>
    <row r="2" spans="1:3">
      <c s="2" t="s" r="B2">
        <v>2</v>
      </c>
      <c s="2" t="s" r="C2">
        <v>64</v>
      </c>
    </row>
    <row r="3" spans="1:3">
      <c s="3" t="s" r="A3">
        <v>362</v>
      </c>
    </row>
    <row r="4" spans="1:3">
      <c s="4" t="s" r="A4">
        <v>368</v>
      </c>
      <c s="4" t="s" r="C4">
        <v>369</v>
      </c>
    </row>
    <row r="5" spans="1:3">
      <c s="4" t="s" r="A5">
        <v>370</v>
      </c>
      <c s="4" t="s" r="B5">
        <v>371</v>
      </c>
    </row>
    <row r="6" spans="1:3">
      <c s="4" t="s" r="A6">
        <v>372</v>
      </c>
      <c s="4" t="s" r="B6">
        <v>373</v>
      </c>
    </row>
    <row r="7" spans="1:3">
      <c s="4" t="s" r="A7">
        <v>374</v>
      </c>
      <c s="4" t="s" r="C7">
        <v>375</v>
      </c>
    </row>
    <row r="8" spans="1:3">
      <c s="4" t="s" r="A8">
        <v>376</v>
      </c>
      <c s="4" t="s" r="B8">
        <v>377</v>
      </c>
    </row>
    <row r="9" spans="1:3">
      <c s="4" t="s" r="A9">
        <v>378</v>
      </c>
      <c s="4" t="s" r="B9">
        <v>379</v>
      </c>
    </row>
    <row r="10" spans="1:3">
      <c s="4" t="s" r="A10">
        <v>380</v>
      </c>
      <c s="4" t="s" r="C10">
        <v>381</v>
      </c>
    </row>
    <row r="11" spans="1:3">
      <c s="4" t="s" r="A11">
        <v>257</v>
      </c>
    </row>
    <row r="12" spans="1:3">
      <c s="3" t="s" r="A12">
        <v>362</v>
      </c>
    </row>
    <row r="13" spans="1:3">
      <c s="4" t="s" r="A13">
        <v>380</v>
      </c>
      <c s="4" t="s" r="B13">
        <v>381</v>
      </c>
    </row>
    <row r="14" spans="1:3">
      <c s="4" t="s" r="A14">
        <v>259</v>
      </c>
    </row>
    <row r="15" spans="1:3">
      <c s="3" t="s" r="A15">
        <v>362</v>
      </c>
    </row>
    <row r="16" spans="1:3">
      <c s="4" t="s" r="A16">
        <v>380</v>
      </c>
      <c s="4" t="s" r="B16">
        <v>3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s="1" t="s" r="A1">
        <v>383</v>
      </c>
      <c s="2" t="s" r="B1">
        <v>1</v>
      </c>
      <c s="2" t="s" r="C1">
        <v>384</v>
      </c>
    </row>
    <row r="2" spans="1:3">
      <c s="2" t="s" r="B2">
        <v>2</v>
      </c>
      <c s="2" t="s" r="C2">
        <v>23</v>
      </c>
    </row>
    <row r="3" spans="1:3">
      <c s="3" t="s" r="A3">
        <v>385</v>
      </c>
    </row>
    <row r="4" spans="1:3">
      <c s="4" t="s" r="A4">
        <v>386</v>
      </c>
      <c s="5" t="n" r="B4">
        <v>805840</v>
      </c>
    </row>
    <row r="5" spans="1:3">
      <c s="4" t="s" r="A5">
        <v>387</v>
      </c>
      <c s="5" t="n" r="B5">
        <v>272000</v>
      </c>
    </row>
    <row r="6" spans="1:3">
      <c s="4" t="s" r="A6">
        <v>388</v>
      </c>
      <c s="5" t="n" r="B6">
        <v>-35075</v>
      </c>
    </row>
    <row r="7" spans="1:3">
      <c s="4" t="s" r="A7">
        <v>389</v>
      </c>
      <c s="5" t="n" r="B7">
        <v>-58275</v>
      </c>
    </row>
    <row r="8" spans="1:3">
      <c s="4" t="s" r="A8">
        <v>390</v>
      </c>
      <c s="5" t="n" r="B8">
        <v>984490</v>
      </c>
      <c s="5" t="n" r="C8">
        <v>805840</v>
      </c>
    </row>
    <row r="9" spans="1:3">
      <c s="4" t="s" r="A9">
        <v>391</v>
      </c>
      <c s="5" t="n" r="B9">
        <v>301535</v>
      </c>
    </row>
    <row r="10" spans="1:3">
      <c s="3" t="s" r="A10">
        <v>392</v>
      </c>
    </row>
    <row r="11" spans="1:3">
      <c s="4" t="s" r="A11">
        <v>386</v>
      </c>
      <c s="9" t="n" r="B11">
        <v>5.51</v>
      </c>
    </row>
    <row r="12" spans="1:3">
      <c s="4" t="s" r="A12">
        <v>387</v>
      </c>
      <c s="10" t="n" r="B12">
        <v>5.79</v>
      </c>
    </row>
    <row r="13" spans="1:3">
      <c s="4" t="s" r="A13">
        <v>388</v>
      </c>
      <c s="10" t="n" r="B13">
        <v>0.83</v>
      </c>
    </row>
    <row r="14" spans="1:3">
      <c s="4" t="s" r="A14">
        <v>389</v>
      </c>
      <c s="10" t="n" r="B14">
        <v>5.66</v>
      </c>
    </row>
    <row r="15" spans="1:3">
      <c s="4" t="s" r="A15">
        <v>390</v>
      </c>
      <c s="10" t="n" r="B15">
        <v>5.63</v>
      </c>
      <c s="9" t="n" r="C15">
        <v>5.51</v>
      </c>
    </row>
    <row r="16" spans="1:3">
      <c s="4" t="s" r="A16">
        <v>391</v>
      </c>
      <c s="9" t="n" r="B16">
        <v>5.28</v>
      </c>
    </row>
    <row r="17" spans="1:3">
      <c s="3" t="s" r="A17">
        <v>393</v>
      </c>
    </row>
    <row r="18" spans="1:3">
      <c s="4" t="s" r="A18">
        <v>394</v>
      </c>
      <c s="9" t="n" r="B18">
        <v>3.57</v>
      </c>
      <c s="9" t="n" r="C18">
        <v>3.47</v>
      </c>
    </row>
    <row r="19" spans="1:3">
      <c s="4" t="s" r="A19">
        <v>391</v>
      </c>
      <c s="9" t="n" r="B19">
        <v>3.21</v>
      </c>
    </row>
    <row r="20" spans="1:3">
      <c s="3" t="s" r="A20">
        <v>395</v>
      </c>
    </row>
    <row r="21" spans="1:3">
      <c s="4" t="s" r="A21">
        <v>394</v>
      </c>
      <c s="4" t="s" r="B21">
        <v>396</v>
      </c>
      <c s="4" t="s" r="C21">
        <v>397</v>
      </c>
    </row>
    <row r="22" spans="1:3">
      <c s="4" t="s" r="A22">
        <v>391</v>
      </c>
      <c s="4" t="s" r="B22">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24"/>
  </cols>
  <sheetData>
    <row r="1" spans="1:5">
      <c s="1" t="s" r="A1">
        <v>399</v>
      </c>
      <c s="2" t="s" r="B1">
        <v>400</v>
      </c>
      <c s="2" t="s" r="D1">
        <v>63</v>
      </c>
      <c s="2" t="s" r="E1">
        <v>1</v>
      </c>
    </row>
    <row r="2" spans="1:5">
      <c s="2" t="s" r="B2">
        <v>325</v>
      </c>
      <c s="2" t="s" r="C2">
        <v>401</v>
      </c>
      <c s="2" t="s" r="D2">
        <v>402</v>
      </c>
      <c s="2" t="s" r="E2">
        <v>2</v>
      </c>
    </row>
    <row r="3" spans="1:5">
      <c s="3" t="s" r="A3">
        <v>403</v>
      </c>
    </row>
    <row r="4" spans="1:5">
      <c s="4" t="s" r="A4">
        <v>331</v>
      </c>
      <c s="5" t="n" r="B4">
        <v>5000</v>
      </c>
    </row>
    <row r="5" spans="1:5">
      <c s="4" t="s" r="A5">
        <v>334</v>
      </c>
    </row>
    <row r="6" spans="1:5">
      <c s="3" t="s" r="A6">
        <v>403</v>
      </c>
    </row>
    <row r="7" spans="1:5">
      <c s="4" t="s" r="A7">
        <v>335</v>
      </c>
      <c s="5" t="n" r="B7">
        <v>30000</v>
      </c>
      <c s="5" t="n" r="E7">
        <v>30000</v>
      </c>
    </row>
    <row r="8" spans="1:5">
      <c s="4" t="s" r="A8">
        <v>404</v>
      </c>
    </row>
    <row r="9" spans="1:5">
      <c s="3" t="s" r="A9">
        <v>403</v>
      </c>
    </row>
    <row r="10" spans="1:5">
      <c s="4" t="s" r="A10">
        <v>405</v>
      </c>
      <c s="5" t="n" r="C10">
        <v>80000</v>
      </c>
    </row>
    <row r="11" spans="1:5">
      <c s="4" t="s" r="A11">
        <v>406</v>
      </c>
      <c s="9" t="n" r="C11">
        <v>7.81</v>
      </c>
    </row>
    <row r="12" spans="1:5">
      <c s="4" t="s" r="A12">
        <v>407</v>
      </c>
      <c s="4" t="s" r="C12">
        <v>248</v>
      </c>
    </row>
    <row r="13" spans="1:5">
      <c s="4" t="s" r="A13">
        <v>408</v>
      </c>
      <c s="4" t="s" r="E13">
        <v>409</v>
      </c>
    </row>
    <row r="14" spans="1:5">
      <c s="4" t="s" r="A14">
        <v>410</v>
      </c>
      <c s="4" t="s" r="E14">
        <v>411</v>
      </c>
    </row>
    <row r="15" spans="1:5">
      <c s="4" t="s" r="A15">
        <v>412</v>
      </c>
      <c s="7" t="n" r="C15">
        <v>11500000</v>
      </c>
    </row>
    <row r="16" spans="1:5">
      <c s="4" t="s" r="A16">
        <v>413</v>
      </c>
      <c s="7" t="n" r="D16">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25"/>
  </cols>
  <sheetData>
    <row r="1" spans="1:3">
      <c s="1" t="s" r="A1">
        <v>414</v>
      </c>
      <c s="2" t="s" r="B1">
        <v>400</v>
      </c>
      <c s="2" t="s" r="C1">
        <v>1</v>
      </c>
    </row>
    <row r="2" spans="1:3">
      <c s="2" t="s" r="B2">
        <v>325</v>
      </c>
      <c s="2" t="s" r="C2">
        <v>2</v>
      </c>
    </row>
    <row r="3" spans="1:3">
      <c s="3" t="s" r="A3">
        <v>415</v>
      </c>
    </row>
    <row r="4" spans="1:3">
      <c s="4" t="s" r="A4">
        <v>416</v>
      </c>
      <c s="5" t="n" r="B4">
        <v>200973</v>
      </c>
      <c s="5" t="n" r="C4">
        <v>200973</v>
      </c>
    </row>
    <row r="5" spans="1:3">
      <c s="4" t="s" r="A5">
        <v>417</v>
      </c>
    </row>
    <row r="6" spans="1:3">
      <c s="4" t="s" r="A6">
        <v>418</v>
      </c>
      <c s="5" t="n" r="B6">
        <v>-30000</v>
      </c>
      <c s="5" t="n" r="C6">
        <v>-30000</v>
      </c>
    </row>
    <row r="7" spans="1:3">
      <c s="4" t="s" r="A7">
        <v>419</v>
      </c>
      <c s="5" t="n" r="C7">
        <v>170973</v>
      </c>
    </row>
    <row r="8" spans="1:3">
      <c s="4" t="s" r="A8">
        <v>391</v>
      </c>
      <c s="5" t="n" r="C8">
        <v>170973</v>
      </c>
    </row>
    <row r="9" spans="1:3">
      <c s="3" t="s" r="A9">
        <v>420</v>
      </c>
    </row>
    <row r="10" spans="1:3">
      <c s="4" t="s" r="A10">
        <v>416</v>
      </c>
      <c s="9" t="n" r="B10">
        <v>6.07</v>
      </c>
      <c s="9" t="n" r="C10">
        <v>6.07</v>
      </c>
    </row>
    <row r="11" spans="1:3">
      <c s="4" t="s" r="A11">
        <v>417</v>
      </c>
    </row>
    <row r="12" spans="1:3">
      <c s="4" t="s" r="A12">
        <v>418</v>
      </c>
      <c s="7" t="n" r="C12">
        <v>5</v>
      </c>
    </row>
    <row r="13" spans="1:3">
      <c s="4" t="s" r="A13">
        <v>419</v>
      </c>
      <c s="10" t="n" r="C13">
        <v>6.26</v>
      </c>
    </row>
    <row r="14" spans="1:3">
      <c s="4" t="s" r="A14">
        <v>391</v>
      </c>
      <c s="9" t="n" r="C14">
        <v>6.26</v>
      </c>
    </row>
    <row r="15" spans="1:3">
      <c s="4" t="s" r="A15">
        <v>421</v>
      </c>
      <c s="4" t="s" r="C15">
        <v>422</v>
      </c>
    </row>
    <row r="16" spans="1:3">
      <c s="4" t="s" r="A16">
        <v>423</v>
      </c>
    </row>
    <row r="17" spans="1:3">
      <c s="4" t="s" r="A17">
        <v>424</v>
      </c>
      <c s="4" t="s" r="C17">
        <v>422</v>
      </c>
    </row>
    <row r="18" spans="1:3">
      <c s="4" t="s" r="A18">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s="1" t="s" r="A1">
        <v>426</v>
      </c>
      <c s="2" t="s" r="B1">
        <v>1</v>
      </c>
    </row>
    <row r="2" spans="1:3">
      <c s="2" t="s" r="B2">
        <v>2</v>
      </c>
      <c s="2" t="s" r="C2">
        <v>64</v>
      </c>
    </row>
    <row r="3" spans="1:3">
      <c s="3" t="s" r="A3">
        <v>427</v>
      </c>
    </row>
    <row r="4" spans="1:3">
      <c s="4" t="s" r="A4">
        <v>368</v>
      </c>
      <c s="4" t="s" r="C4">
        <v>428</v>
      </c>
    </row>
    <row r="5" spans="1:3">
      <c s="4" t="s" r="A5">
        <v>374</v>
      </c>
      <c s="4" t="s" r="C5">
        <v>429</v>
      </c>
    </row>
    <row r="6" spans="1:3">
      <c s="4" t="s" r="A6">
        <v>380</v>
      </c>
      <c s="4" t="s" r="C6">
        <v>4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s="1" t="s" r="A1">
        <v>431</v>
      </c>
      <c s="2" t="s" r="B1">
        <v>432</v>
      </c>
    </row>
    <row r="2" spans="1:2">
      <c s="4" t="s" r="A2">
        <v>433</v>
      </c>
    </row>
    <row r="3" spans="1:2">
      <c s="3" t="s" r="A3">
        <v>434</v>
      </c>
    </row>
    <row r="4" spans="1:2">
      <c s="4" t="s" r="A4">
        <v>435</v>
      </c>
      <c s="11" t="n" r="B4">
        <v>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88</v>
      </c>
      <c s="2" t="s" r="B1">
        <v>1</v>
      </c>
    </row>
    <row r="2" spans="1:3">
      <c s="2" t="s" r="B2">
        <v>2</v>
      </c>
      <c s="2" t="s" r="C2">
        <v>64</v>
      </c>
    </row>
    <row r="3" spans="1:3">
      <c s="3" t="s" r="A3">
        <v>89</v>
      </c>
    </row>
    <row r="4" spans="1:3">
      <c s="4" t="s" r="A4">
        <v>80</v>
      </c>
      <c s="7" t="n" r="B4">
        <v>-3036688</v>
      </c>
      <c s="7" t="n" r="C4">
        <v>374540</v>
      </c>
    </row>
    <row r="5" spans="1:3">
      <c s="3" t="s" r="A5">
        <v>90</v>
      </c>
    </row>
    <row r="6" spans="1:3">
      <c s="4" t="s" r="A6">
        <v>91</v>
      </c>
      <c s="7" t="n" r="B6">
        <v>854372</v>
      </c>
      <c s="5" t="n" r="C6">
        <v>60134</v>
      </c>
    </row>
    <row r="7" spans="1:3">
      <c s="4" t="s" r="A7">
        <v>92</v>
      </c>
      <c s="5" t="n" r="C7">
        <v>-84264</v>
      </c>
    </row>
    <row r="8" spans="1:3">
      <c s="4" t="s" r="A8">
        <v>93</v>
      </c>
      <c s="7" t="n" r="B8">
        <v>435327</v>
      </c>
      <c s="5" t="n" r="C8">
        <v>287431</v>
      </c>
    </row>
    <row r="9" spans="1:3">
      <c s="4" t="s" r="A9">
        <v>94</v>
      </c>
      <c s="7" t="n" r="C9">
        <v>-898</v>
      </c>
    </row>
    <row r="10" spans="1:3">
      <c s="4" t="s" r="A10">
        <v>95</v>
      </c>
      <c s="7" t="n" r="B10">
        <v>2371332</v>
      </c>
    </row>
    <row r="11" spans="1:3">
      <c s="4" t="s" r="A11">
        <v>27</v>
      </c>
      <c s="5" t="n" r="B11">
        <v>3794</v>
      </c>
      <c s="7" t="n" r="C11">
        <v>-74124</v>
      </c>
    </row>
    <row r="12" spans="1:3">
      <c s="4" t="s" r="A12">
        <v>96</v>
      </c>
      <c s="5" t="n" r="B12">
        <v>2491</v>
      </c>
    </row>
    <row r="13" spans="1:3">
      <c s="3" t="s" r="A13">
        <v>97</v>
      </c>
    </row>
    <row r="14" spans="1:3">
      <c s="4" t="s" r="A14">
        <v>26</v>
      </c>
      <c s="5" t="n" r="B14">
        <v>-120488</v>
      </c>
      <c s="7" t="n" r="C14">
        <v>5535</v>
      </c>
    </row>
    <row r="15" spans="1:3">
      <c s="4" t="s" r="A15">
        <v>98</v>
      </c>
      <c s="5" t="n" r="B15">
        <v>-103482</v>
      </c>
      <c s="5" t="n" r="C15">
        <v>6353</v>
      </c>
    </row>
    <row r="16" spans="1:3">
      <c s="4" t="s" r="A16">
        <v>99</v>
      </c>
      <c s="5" t="n" r="B16">
        <v>-904301</v>
      </c>
      <c s="5" t="n" r="C16">
        <v>-279923</v>
      </c>
    </row>
    <row r="17" spans="1:3">
      <c s="4" t="s" r="A17">
        <v>100</v>
      </c>
      <c s="5" t="n" r="B17">
        <v>-146046</v>
      </c>
      <c s="5" t="n" r="C17">
        <v>13187</v>
      </c>
    </row>
    <row r="18" spans="1:3">
      <c s="4" t="s" r="A18">
        <v>39</v>
      </c>
      <c s="5" t="n" r="B18">
        <v>-109578</v>
      </c>
      <c s="5" t="n" r="C18">
        <v>38737</v>
      </c>
    </row>
    <row r="19" spans="1:3">
      <c s="4" t="s" r="A19">
        <v>101</v>
      </c>
      <c s="5" t="n" r="B19">
        <v>-753267</v>
      </c>
      <c s="5" t="n" r="C19">
        <v>346708</v>
      </c>
    </row>
    <row r="20" spans="1:3">
      <c s="3" t="s" r="A20">
        <v>102</v>
      </c>
    </row>
    <row r="21" spans="1:3">
      <c s="4" t="s" r="A21">
        <v>103</v>
      </c>
      <c s="5" t="n" r="B21">
        <v>-323001</v>
      </c>
      <c s="5" t="n" r="C21">
        <v>-2116</v>
      </c>
    </row>
    <row r="22" spans="1:3">
      <c s="4" t="s" r="A22">
        <v>104</v>
      </c>
      <c s="5" t="n" r="B22">
        <v>-323001</v>
      </c>
      <c s="7" t="n" r="C22">
        <v>-2116</v>
      </c>
    </row>
    <row r="23" spans="1:3">
      <c s="3" t="s" r="A23">
        <v>105</v>
      </c>
    </row>
    <row r="24" spans="1:3">
      <c s="4" t="s" r="A24">
        <v>106</v>
      </c>
      <c s="7" t="n" r="B24">
        <v>-2000000</v>
      </c>
    </row>
    <row r="25" spans="1:3">
      <c s="4" t="s" r="A25">
        <v>107</v>
      </c>
      <c s="7" t="n" r="C25">
        <v>-1203533</v>
      </c>
    </row>
    <row r="26" spans="1:3">
      <c s="4" t="s" r="A26">
        <v>108</v>
      </c>
      <c s="7" t="n" r="B26">
        <v>2058142</v>
      </c>
      <c s="5" t="n" r="C26">
        <v>10507801</v>
      </c>
    </row>
    <row r="27" spans="1:3">
      <c s="4" t="s" r="A27">
        <v>92</v>
      </c>
      <c s="5" t="n" r="C27">
        <v>73301</v>
      </c>
    </row>
    <row r="28" spans="1:3">
      <c s="4" t="s" r="A28">
        <v>109</v>
      </c>
      <c s="7" t="n" r="B28">
        <v>58142</v>
      </c>
      <c s="7" t="n" r="C28">
        <v>9377569</v>
      </c>
    </row>
    <row r="29" spans="1:3">
      <c s="4" t="s" r="A29">
        <v>110</v>
      </c>
      <c s="5" t="n" r="B29">
        <v>10158</v>
      </c>
    </row>
    <row r="30" spans="1:3">
      <c s="4" t="s" r="A30">
        <v>111</v>
      </c>
      <c s="5" t="n" r="B30">
        <v>-1007968</v>
      </c>
      <c s="7" t="n" r="C30">
        <v>9722161</v>
      </c>
    </row>
    <row r="31" spans="1:3">
      <c s="4" t="s" r="A31">
        <v>112</v>
      </c>
      <c s="5" t="n" r="B31">
        <v>2825520</v>
      </c>
      <c s="5" t="n" r="C31">
        <v>1731243</v>
      </c>
    </row>
    <row r="32" spans="1:3">
      <c s="4" t="s" r="A32">
        <v>113</v>
      </c>
      <c s="5" t="n" r="B32">
        <v>1817552</v>
      </c>
      <c s="5" t="n" r="C32">
        <v>11453404</v>
      </c>
    </row>
    <row r="33" spans="1:3">
      <c s="3" t="s" r="A33">
        <v>114</v>
      </c>
    </row>
    <row r="34" spans="1:3">
      <c s="4" t="s" r="A34">
        <v>115</v>
      </c>
      <c s="5" t="n" r="B34">
        <v>38325</v>
      </c>
      <c s="7" t="n" r="C34">
        <v>618500</v>
      </c>
    </row>
    <row r="35" spans="1:3">
      <c s="3" t="s" r="A35">
        <v>116</v>
      </c>
    </row>
    <row r="36" spans="1:3">
      <c s="4" t="s" r="A36">
        <v>117</v>
      </c>
      <c s="7" t="n" r="B36">
        <v>3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18</v>
      </c>
      <c s="2" t="s" r="B1">
        <v>1</v>
      </c>
    </row>
    <row r="2" spans="1:2">
      <c s="2" t="s" r="B2">
        <v>2</v>
      </c>
    </row>
    <row r="3" spans="1:2">
      <c s="3" t="s" r="A3">
        <v>119</v>
      </c>
    </row>
    <row r="4" spans="1:2">
      <c s="4" t="s" r="A4">
        <v>118</v>
      </c>
      <c s="4" t="s" r="B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21</v>
      </c>
      <c s="2" t="s" r="B1">
        <v>1</v>
      </c>
    </row>
    <row r="2" spans="1:2">
      <c s="2" t="s" r="B2">
        <v>2</v>
      </c>
    </row>
    <row r="3" spans="1:2">
      <c s="3" t="s" r="A3">
        <v>122</v>
      </c>
    </row>
    <row r="4" spans="1:2">
      <c s="4" t="s" r="A4">
        <v>121</v>
      </c>
      <c s="4" t="s"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24</v>
      </c>
      <c s="2" t="s" r="B1">
        <v>1</v>
      </c>
    </row>
    <row r="2" spans="1:2">
      <c s="2" t="s" r="B2">
        <v>2</v>
      </c>
    </row>
    <row r="3" spans="1:2">
      <c s="3" t="s" r="A3">
        <v>125</v>
      </c>
    </row>
    <row r="4" spans="1:2">
      <c s="4" t="s" r="A4">
        <v>124</v>
      </c>
      <c s="4" t="s"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27</v>
      </c>
      <c s="2" t="s" r="B1">
        <v>1</v>
      </c>
    </row>
    <row r="2" spans="1:2">
      <c s="2" t="s" r="B2">
        <v>2</v>
      </c>
    </row>
    <row r="3" spans="1:2">
      <c s="3" t="s" r="A3">
        <v>128</v>
      </c>
    </row>
    <row r="4" spans="1:2">
      <c s="4" t="s" r="A4">
        <v>127</v>
      </c>
      <c s="4" t="s"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COMP</vt:lpstr>
      <vt:lpstr>CONSOLIDATED STATEMENTS OF CASH</vt:lpstr>
      <vt:lpstr>Organization</vt:lpstr>
      <vt:lpstr>Summary of Significant Accounti</vt:lpstr>
      <vt:lpstr>Commitments and Contingencies</vt:lpstr>
      <vt:lpstr>Acquisitions</vt:lpstr>
      <vt:lpstr>Intangible Assets</vt:lpstr>
      <vt:lpstr>Shareholders' Equity</vt:lpstr>
      <vt:lpstr>Changes in Accumulated Other Co</vt:lpstr>
      <vt:lpstr>Net Income (Loss) Per Share</vt:lpstr>
      <vt:lpstr>Income Taxes</vt:lpstr>
      <vt:lpstr>Stock-Based Compensation</vt:lpstr>
      <vt:lpstr>Warrants</vt:lpstr>
      <vt:lpstr>Subsequent Events</vt:lpstr>
      <vt:lpstr>Summary of Significant Accoun18</vt:lpstr>
      <vt:lpstr>Summary of Significant Accoun19</vt:lpstr>
      <vt:lpstr>Commitments and Contingencies (</vt:lpstr>
      <vt:lpstr>Acquisition (Tables)</vt:lpstr>
      <vt:lpstr>Intangible Assets (Tables)</vt:lpstr>
      <vt:lpstr>Changes in Accumulated Other 23</vt:lpstr>
      <vt:lpstr>Net Income (Loss) Per Share (Ta</vt:lpstr>
      <vt:lpstr>Stock-Based Compensation (Table</vt:lpstr>
      <vt:lpstr>Warrants (Tables)</vt:lpstr>
      <vt:lpstr>Organization (Details)</vt:lpstr>
      <vt:lpstr>Summary of Significant Accoun28</vt:lpstr>
      <vt:lpstr>Summary of Significant Accoun29</vt:lpstr>
      <vt:lpstr>Commitments and Contingencies30</vt:lpstr>
      <vt:lpstr>Acquisitions (Acquisiton of Sha</vt:lpstr>
      <vt:lpstr>Acquisitions (Acquisiton of Gra</vt:lpstr>
      <vt:lpstr>Intangible Assets (Narrative) (</vt:lpstr>
      <vt:lpstr>Intangible Assets (Schedule of </vt:lpstr>
      <vt:lpstr>Intangible Assets (Schedule o35</vt:lpstr>
      <vt:lpstr>Shareholders' Equity (Details)</vt:lpstr>
      <vt:lpstr>Changes in Accumulated Other 37</vt:lpstr>
      <vt:lpstr>Net Income (Loss) Per Share (De</vt:lpstr>
      <vt:lpstr>Income Taxes (Details)</vt:lpstr>
      <vt:lpstr>Stock-Based Compensation (Narra</vt:lpstr>
      <vt:lpstr>Stock-Based Compensation (Sched</vt:lpstr>
      <vt:lpstr>Stock-Based Compensation (Sch42</vt:lpstr>
      <vt:lpstr>Warrants (Narrative) (Details)</vt:lpstr>
      <vt:lpstr>Warrants (Summary of Warrants A</vt:lpstr>
      <vt:lpstr>Warrants (Schedule of Assumptio</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25:17Z</dcterms:created>
  <dcterms:modified xmlns:dcterms="http://purl.org/dc/terms/" xmlns:xsi="http://www.w3.org/2001/XMLSchema-instance" xsi:type="dcterms:W3CDTF">2015-08-04T16:25:17Z</dcterms:modified>
  <dc:title xmlns:dc="http://purl.org/dc/elements/1.1/">Untitled</dc:title>
  <dc:description xmlns:dc="http://purl.org/dc/elements/1.1/"/>
  <dc:subject xmlns:dc="http://purl.org/dc/elements/1.1/"/>
  <cp:keywords/>
  <cp:category/>
</cp:coreProperties>
</file>